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counts Receivable" sheetId="7" state="visible" r:id="rId7"/>
    <sheet xmlns:r="http://schemas.openxmlformats.org/officeDocument/2006/relationships" name="Principal Activity and Signific" sheetId="8" state="visible" r:id="rId8"/>
    <sheet xmlns:r="http://schemas.openxmlformats.org/officeDocument/2006/relationships" name="Inventories" sheetId="9" state="visible" r:id="rId9"/>
    <sheet xmlns:r="http://schemas.openxmlformats.org/officeDocument/2006/relationships" name="Margin Deposits" sheetId="10" state="visible" r:id="rId10"/>
    <sheet xmlns:r="http://schemas.openxmlformats.org/officeDocument/2006/relationships" name="Investments in Cooperatives" sheetId="11" state="visible" r:id="rId11"/>
    <sheet xmlns:r="http://schemas.openxmlformats.org/officeDocument/2006/relationships" name="Property and Equipment" sheetId="12" state="visible" r:id="rId12"/>
    <sheet xmlns:r="http://schemas.openxmlformats.org/officeDocument/2006/relationships" name="Notes Payable - Seasonal Loan" sheetId="13" state="visible" r:id="rId13"/>
    <sheet xmlns:r="http://schemas.openxmlformats.org/officeDocument/2006/relationships" name="Long-Term Debt" sheetId="14" state="visible" r:id="rId14"/>
    <sheet xmlns:r="http://schemas.openxmlformats.org/officeDocument/2006/relationships" name="Operating Leases" sheetId="15" state="visible" r:id="rId15"/>
    <sheet xmlns:r="http://schemas.openxmlformats.org/officeDocument/2006/relationships" name="Employee Benefit Plans" sheetId="16" state="visible" r:id="rId16"/>
    <sheet xmlns:r="http://schemas.openxmlformats.org/officeDocument/2006/relationships" name="Cash Flow Information" sheetId="17" state="visible" r:id="rId17"/>
    <sheet xmlns:r="http://schemas.openxmlformats.org/officeDocument/2006/relationships" name="Derivative Instruments and Hedg" sheetId="18" state="visible" r:id="rId18"/>
    <sheet xmlns:r="http://schemas.openxmlformats.org/officeDocument/2006/relationships" name="Fair Value of Financial Instrum" sheetId="19" state="visible" r:id="rId19"/>
    <sheet xmlns:r="http://schemas.openxmlformats.org/officeDocument/2006/relationships" name="Business Credit Risk and Concen" sheetId="20" state="visible" r:id="rId20"/>
    <sheet xmlns:r="http://schemas.openxmlformats.org/officeDocument/2006/relationships" name="Members' Equity"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Equity Investment in Affiliate " sheetId="24" state="visible" r:id="rId24"/>
    <sheet xmlns:r="http://schemas.openxmlformats.org/officeDocument/2006/relationships" name="Related Party Transactions (Not" sheetId="25" state="visible" r:id="rId25"/>
    <sheet xmlns:r="http://schemas.openxmlformats.org/officeDocument/2006/relationships" name="Principal Activity and Signif_2" sheetId="26" state="visible" r:id="rId26"/>
    <sheet xmlns:r="http://schemas.openxmlformats.org/officeDocument/2006/relationships" name="Accounts Receivable (Tables)" sheetId="27" state="visible" r:id="rId27"/>
    <sheet xmlns:r="http://schemas.openxmlformats.org/officeDocument/2006/relationships" name="Principal Activity and Signif_3" sheetId="28" state="visible" r:id="rId28"/>
    <sheet xmlns:r="http://schemas.openxmlformats.org/officeDocument/2006/relationships" name="Inventories (Tables)" sheetId="29" state="visible" r:id="rId29"/>
    <sheet xmlns:r="http://schemas.openxmlformats.org/officeDocument/2006/relationships" name="Investments in Cooperatives (Ta"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Operating Leases (Tables)" sheetId="33" state="visible" r:id="rId33"/>
    <sheet xmlns:r="http://schemas.openxmlformats.org/officeDocument/2006/relationships" name="Cash Flow Information (Tables)" sheetId="34" state="visible" r:id="rId34"/>
    <sheet xmlns:r="http://schemas.openxmlformats.org/officeDocument/2006/relationships" name="Derivative Instruments and He_2" sheetId="35" state="visible" r:id="rId35"/>
    <sheet xmlns:r="http://schemas.openxmlformats.org/officeDocument/2006/relationships" name="Fair Value of Financial Instr_2" sheetId="36" state="visible" r:id="rId36"/>
    <sheet xmlns:r="http://schemas.openxmlformats.org/officeDocument/2006/relationships" name="Business Credit Risk and Conc_2" sheetId="37" state="visible" r:id="rId37"/>
    <sheet xmlns:r="http://schemas.openxmlformats.org/officeDocument/2006/relationships" name="Accounts Receivable (Details Te" sheetId="38" state="visible" r:id="rId38"/>
    <sheet xmlns:r="http://schemas.openxmlformats.org/officeDocument/2006/relationships" name="Accounts Receivable (Details)" sheetId="39" state="visible" r:id="rId39"/>
    <sheet xmlns:r="http://schemas.openxmlformats.org/officeDocument/2006/relationships" name="Principal Activity and Signif_4" sheetId="40" state="visible" r:id="rId40"/>
    <sheet xmlns:r="http://schemas.openxmlformats.org/officeDocument/2006/relationships" name="Accounts Receivable  (Details 1" sheetId="41" state="visible" r:id="rId41"/>
    <sheet xmlns:r="http://schemas.openxmlformats.org/officeDocument/2006/relationships" name="Principal Activity and Signif_5" sheetId="42" state="visible" r:id="rId42"/>
    <sheet xmlns:r="http://schemas.openxmlformats.org/officeDocument/2006/relationships" name="Inventories (Details)" sheetId="43" state="visible" r:id="rId43"/>
    <sheet xmlns:r="http://schemas.openxmlformats.org/officeDocument/2006/relationships" name="Margin Deposits Margin Deposits" sheetId="44" state="visible" r:id="rId44"/>
    <sheet xmlns:r="http://schemas.openxmlformats.org/officeDocument/2006/relationships" name="Investments in Cooperatives (De" sheetId="45" state="visible" r:id="rId45"/>
    <sheet xmlns:r="http://schemas.openxmlformats.org/officeDocument/2006/relationships" name="Investments in Cooperatives (_2" sheetId="46" state="visible" r:id="rId46"/>
    <sheet xmlns:r="http://schemas.openxmlformats.org/officeDocument/2006/relationships" name="Convertible Notes Receivable (D"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Notes Payable - Seasonal Loan ("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Textual" sheetId="53" state="visible" r:id="rId53"/>
    <sheet xmlns:r="http://schemas.openxmlformats.org/officeDocument/2006/relationships" name="Operating Leases Additional Inf" sheetId="54" state="visible" r:id="rId54"/>
    <sheet xmlns:r="http://schemas.openxmlformats.org/officeDocument/2006/relationships" name="Operating Leases Schedule of Op" sheetId="55" state="visible" r:id="rId55"/>
    <sheet xmlns:r="http://schemas.openxmlformats.org/officeDocument/2006/relationships" name="Operating Leases - Components o" sheetId="56" state="visible" r:id="rId56"/>
    <sheet xmlns:r="http://schemas.openxmlformats.org/officeDocument/2006/relationships" name="Operating Leases - Supplemental" sheetId="57" state="visible" r:id="rId57"/>
    <sheet xmlns:r="http://schemas.openxmlformats.org/officeDocument/2006/relationships" name="Operating Leases - Maturity Ana" sheetId="58" state="visible" r:id="rId58"/>
    <sheet xmlns:r="http://schemas.openxmlformats.org/officeDocument/2006/relationships" name="Employee Benefit Plans (Details" sheetId="59" state="visible" r:id="rId59"/>
    <sheet xmlns:r="http://schemas.openxmlformats.org/officeDocument/2006/relationships" name="Commitments (Details Textual)" sheetId="60" state="visible" r:id="rId60"/>
    <sheet xmlns:r="http://schemas.openxmlformats.org/officeDocument/2006/relationships" name="Cash Flow Information (Details)"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Fair Value of Financial Instr_3" sheetId="65" state="visible" r:id="rId65"/>
    <sheet xmlns:r="http://schemas.openxmlformats.org/officeDocument/2006/relationships" name="Business Credit Risk and Conc_3" sheetId="66" state="visible" r:id="rId66"/>
    <sheet xmlns:r="http://schemas.openxmlformats.org/officeDocument/2006/relationships" name="Business Credit Risk and Conc_4" sheetId="67" state="visible" r:id="rId67"/>
    <sheet xmlns:r="http://schemas.openxmlformats.org/officeDocument/2006/relationships" name="Members' Equity (Details Textua" sheetId="68" state="visible" r:id="rId68"/>
    <sheet xmlns:r="http://schemas.openxmlformats.org/officeDocument/2006/relationships" name="Contingencies - Narrative (Deta" sheetId="69" state="visible" r:id="rId69"/>
    <sheet xmlns:r="http://schemas.openxmlformats.org/officeDocument/2006/relationships" name="Subsequent Events (Details Text" sheetId="70" state="visible" r:id="rId70"/>
    <sheet xmlns:r="http://schemas.openxmlformats.org/officeDocument/2006/relationships" name="Equity Investment in Affiliat_2" sheetId="71" state="visible" r:id="rId71"/>
    <sheet xmlns:r="http://schemas.openxmlformats.org/officeDocument/2006/relationships" name="Related Party Transactions (Det" sheetId="72" state="visible" r:id="rId72"/>
  </sheets>
  <definedNames/>
  <calcPr calcId="124519" fullCalcOnLoad="1"/>
</workbook>
</file>

<file path=xl/sharedStrings.xml><?xml version="1.0" encoding="utf-8"?>
<sst xmlns="http://schemas.openxmlformats.org/spreadsheetml/2006/main" uniqueCount="554">
  <si>
    <t>Document And Entity Information - USD ($)</t>
  </si>
  <si>
    <t>12 Months Ended</t>
  </si>
  <si>
    <t>Dec. 31, 2019</t>
  </si>
  <si>
    <t>Mar. 17, 2020</t>
  </si>
  <si>
    <t>Jun. 30, 2019</t>
  </si>
  <si>
    <t>Entity Registrant Name</t>
  </si>
  <si>
    <t>SOUTH DAKOTA SOYBEAN PROCESSORS LLC</t>
  </si>
  <si>
    <t>Entity Central Index Key</t>
  </si>
  <si>
    <t>0001163609</t>
  </si>
  <si>
    <t>Current Fiscal Year End Date</t>
  </si>
  <si>
    <t>--12-31</t>
  </si>
  <si>
    <t>Entity Filer Category</t>
  </si>
  <si>
    <t>Non-accelerated Filer</t>
  </si>
  <si>
    <t>Entity Common Stock, Shares Outstanding</t>
  </si>
  <si>
    <t>Document Type</t>
  </si>
  <si>
    <t>10-K</t>
  </si>
  <si>
    <t>Amendment Flag</t>
  </si>
  <si>
    <t>false</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Public Float</t>
  </si>
  <si>
    <t>Entity Shell Company</t>
  </si>
  <si>
    <t>Entity Emerging Growth Company</t>
  </si>
  <si>
    <t>Entity Small Business</t>
  </si>
  <si>
    <t>Consolidated Balance Sheets - USD ($)</t>
  </si>
  <si>
    <t>Dec. 31, 2018</t>
  </si>
  <si>
    <t>Assets</t>
  </si>
  <si>
    <t>Cash and cash equivalents</t>
  </si>
  <si>
    <t>Trade accounts receivable</t>
  </si>
  <si>
    <t>Inventories</t>
  </si>
  <si>
    <t>Margin deposits</t>
  </si>
  <si>
    <t>Prepaid expenses</t>
  </si>
  <si>
    <t>Total current assets</t>
  </si>
  <si>
    <t>Property and equipment</t>
  </si>
  <si>
    <t>Less accumulated depreciation</t>
  </si>
  <si>
    <t>Total property and equipment, net</t>
  </si>
  <si>
    <t>Other assets</t>
  </si>
  <si>
    <t>Investments in related parties</t>
  </si>
  <si>
    <t>Investments in cooperatives</t>
  </si>
  <si>
    <t>Operating Lease, Right-of-Use Asset</t>
  </si>
  <si>
    <t>Total other assets</t>
  </si>
  <si>
    <t>Total assets</t>
  </si>
  <si>
    <t>Liabilities and Members' Equity</t>
  </si>
  <si>
    <t>Excess of outstanding checks over bank balance</t>
  </si>
  <si>
    <t>Current maturities of long-term debt</t>
  </si>
  <si>
    <t>Notes Payable, Seasonal Loan, Current</t>
  </si>
  <si>
    <t>Operating Lease, Liability, Current</t>
  </si>
  <si>
    <t>Accounts payable</t>
  </si>
  <si>
    <t>Accrued commodity purchases</t>
  </si>
  <si>
    <t>Accrued expenses</t>
  </si>
  <si>
    <t>Accrued interest</t>
  </si>
  <si>
    <t>Deferred liabilities - current</t>
  </si>
  <si>
    <t>Total current liabilities</t>
  </si>
  <si>
    <t>Long-term liabilities</t>
  </si>
  <si>
    <t>Long-term debt, net of current maturities and unamortized debt issuance costs</t>
  </si>
  <si>
    <t>Operating Lease, Liability, Noncurrent</t>
  </si>
  <si>
    <t>Commitments and contingencies (Notes 8, 9, 10, 16 &amp; 18)</t>
  </si>
  <si>
    <t xml:space="preserve"> </t>
  </si>
  <si>
    <t>Members' equity</t>
  </si>
  <si>
    <t>Total liabilities and members' equity</t>
  </si>
  <si>
    <t>Capital Unit, Class A [Member]</t>
  </si>
  <si>
    <t>Members' equity Class A Units, no par value, 30,419,000 units issued and outstanding</t>
  </si>
  <si>
    <t>Consolidated Balance Sheets [Parenthetical] - Capital Unit, Class A [Member] - shares</t>
  </si>
  <si>
    <t>Common stock, shares issued</t>
  </si>
  <si>
    <t>Common stock, shares outstanding</t>
  </si>
  <si>
    <t>Consolidated Statements of Operations - USD ($)</t>
  </si>
  <si>
    <t>Dec. 31, 2017</t>
  </si>
  <si>
    <t>Net revenues</t>
  </si>
  <si>
    <t>Cost of revenues:</t>
  </si>
  <si>
    <t>Production</t>
  </si>
  <si>
    <t>Freight and rail</t>
  </si>
  <si>
    <t>Brokerage fees</t>
  </si>
  <si>
    <t>Total cost of revenues</t>
  </si>
  <si>
    <t>Gross profit</t>
  </si>
  <si>
    <t>Operating expenses:</t>
  </si>
  <si>
    <t>Administration</t>
  </si>
  <si>
    <t>Operating income</t>
  </si>
  <si>
    <t>Other income (expense):</t>
  </si>
  <si>
    <t>Interest expense</t>
  </si>
  <si>
    <t>Other non-operating income (expense)</t>
  </si>
  <si>
    <t>Patronage dividend income</t>
  </si>
  <si>
    <t>Total other income (expense)</t>
  </si>
  <si>
    <t>Income before income taxes</t>
  </si>
  <si>
    <t>Income tax (expense), net</t>
  </si>
  <si>
    <t>Net income</t>
  </si>
  <si>
    <t>Basic and diluted earnings (loss) per capital unit:</t>
  </si>
  <si>
    <t>Net income (loss), in dollars per share</t>
  </si>
  <si>
    <t>Weighted average number of capital units outstanding for calculation of basic and diluted earnings (loss) per capital unit</t>
  </si>
  <si>
    <t>Product</t>
  </si>
  <si>
    <t>Cost of product sold</t>
  </si>
  <si>
    <t>Consolidated Statements of Changes in Members' Equity - USD ($)</t>
  </si>
  <si>
    <t>Total</t>
  </si>
  <si>
    <t>Member's Equity at Dec. 31, 2016</t>
  </si>
  <si>
    <t>Balances (in Units) at Dec. 31, 2016</t>
  </si>
  <si>
    <t>Net income (loss)</t>
  </si>
  <si>
    <t>Distribution to members</t>
  </si>
  <si>
    <t>Balance, December 31, 2012 at Dec. 31, 2017</t>
  </si>
  <si>
    <t>Balances (in Units) at Dec. 31, 2017</t>
  </si>
  <si>
    <t>Balance, December 31, 2012 at Dec. 31, 2018</t>
  </si>
  <si>
    <t>Balances (in Units) at Dec. 31, 2018</t>
  </si>
  <si>
    <t>Balance, December 31, 2012 at Dec. 31, 2019</t>
  </si>
  <si>
    <t>Balances (in Units) at Dec. 31, 2019</t>
  </si>
  <si>
    <t>Consolidated Statements of Cash Flows - USD ($)</t>
  </si>
  <si>
    <t>Operating activities</t>
  </si>
  <si>
    <t>Charges and credits to net income not affecting cash:</t>
  </si>
  <si>
    <t>Depreciation and amortization</t>
  </si>
  <si>
    <t>Loss on sale of investments in cooperatives</t>
  </si>
  <si>
    <t>(Gain) loss on sales of property and equipment</t>
  </si>
  <si>
    <t>Loss on equity method investment</t>
  </si>
  <si>
    <t>Non-cash patronage dividends and interest income</t>
  </si>
  <si>
    <t>Change in current operating assets and liabilities</t>
  </si>
  <si>
    <t>Net cash (used for) from operating activities</t>
  </si>
  <si>
    <t>Investing activities</t>
  </si>
  <si>
    <t>Proceeds from investments in cooperatives</t>
  </si>
  <si>
    <t>Payments to Acquire Investments</t>
  </si>
  <si>
    <t>Retirement of patronage dividends</t>
  </si>
  <si>
    <t>Proceeds from sales of property and equipment</t>
  </si>
  <si>
    <t>Purchase of property and equipment</t>
  </si>
  <si>
    <t>Net cash (used for) investing activities</t>
  </si>
  <si>
    <t>Financing activities</t>
  </si>
  <si>
    <t>Change in excess of outstanding checks over bank balances</t>
  </si>
  <si>
    <t>Net (payments) proceeds from seasonal borrowings</t>
  </si>
  <si>
    <t>Distributions to members</t>
  </si>
  <si>
    <t>Payments for debt issue costs</t>
  </si>
  <si>
    <t>Proceeds from long-term debt</t>
  </si>
  <si>
    <t>Principal payments on long-term debt</t>
  </si>
  <si>
    <t>Net cash from (used for) financing activities</t>
  </si>
  <si>
    <t>Net change in cash and cash equivalents</t>
  </si>
  <si>
    <t>Cash and cash equivalents, beginning of year</t>
  </si>
  <si>
    <t>Cash and cash equivalents, end of year</t>
  </si>
  <si>
    <t>Supplemental disclosures of cash flow information</t>
  </si>
  <si>
    <t>Interest</t>
  </si>
  <si>
    <t>Income taxes</t>
  </si>
  <si>
    <t>Accounts Receivable</t>
  </si>
  <si>
    <t>Receivables [Abstract]</t>
  </si>
  <si>
    <t>Accounts Receivables</t>
  </si>
  <si>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December 31, 2019 and 2018 : 2019 2018 Past due: Less than 30 days past due $ 4,306,064 $ 5,362,970 30-59 days past due 341,956 387,670 60-89 days past due 10,302 101,687 Greater than 90 days past due 14,162 84 Total past due 4,672,484 5,852,411 Current 19,748,073 14,698,027 Totals $ 24,420,557 $ 20,550,438 The following table provides information regarding the Company’s allowance for doubtful accounts receivable as of December 31, 2019 , 2018 , and 2017 : 2019 2018 2017 Balances, beginning of year $ — $ — $ — Amounts charged (credited) to costs and expenses — 42,909 — Additions (deductions) — (42,909 ) — Balances, end of year $ — $ — $ — In general cash received is applied to the oldest outstanding invoice first, unless payment is for a specified invoice. The Company, on a case by case basis, may charge a late fee of 1.5% per month on past due receivables.</t>
  </si>
  <si>
    <t>Principal Activity and Significant Accounting Policies</t>
  </si>
  <si>
    <t>Organization, Consolidation and Presentation of Financial Statements [Abstract]</t>
  </si>
  <si>
    <t>Principal Activity and Significant Accounting Policies Organization South Dakota Soybean Processors, LLC (the “Company” or “LLC”) processes and sells soybean products, such as soybean meal, oil, and hulls. The Company’s principal operations are located where we have plants in Volga and Miller, South Dakota. Cash and cash equivalents The Company considers all highly liquid investment instruments with original maturities of three months or less at the time of acquisition to be cash equivalents. Inventories Finished goods (soybean meal, oil, refined oil, and hulls) and raw materials (soybeans) are valued at net realizable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net realizable value. Investments The Company accounts for its equity investments in Prairie AquaTech, LLC, Prairie AquaTech Manufacturing, LLC, and Prairie AquaTech Investments, LLC using Accounting Standards Update (ASU) No. 2016-01, Recognition and Measurement of Financial Assets and Financial Liabilities . All equity securities that do not result in consolidation and are not accounted for under the equity method are measured at fair value with changes therein reflected in net income. We have elected to utilize the measurement alternative for equity investments that do not have readily determinable fair values and measure these investments at cost less any impairment plus or minus observable price changes in orderly transactions. Prior to October 1, 2019, the Company accounted for its investment in Prairie AquaTech, LLC using the equity method due to the Company's ability to influence management decisions of Prairie AquaTech, LLC, due to its Board position on the Entity's Board of Managers. While the Company still holds its position on that entity's Board of Managers, the Company's ability to influence management decisions has been reduced due to additional quantity of board seats outstanding. Therefore, the Company ceased its accounting for its investment in Prairie AquaTech, LLC under the equity method, and began accounting for the investment using ASU No. 2016-01. Investments in cooperatives are recorded in a manner similar to equity investments without readily determinable fair values, cost plus the amount of patronage earnings allocated to the Company, less any cash distributions received. 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Railcars 50 years The Company reviews its long-lived assets for impairment whenever events indicate that the carrying amount of the asset may not be recoverable. If impairment indicators are present and the future cash flows is less than the carrying amount of the assets, values are reduced to the estimated fair value of those assets. The Company did not recognize any impairment on property and equipment during the years ended December 31, 2019 , 2018 , and 2017 . Deferred revenue The Company recognizes revenues as earned. Amounts received in advance of the period in which service is rendered are recorded as a liability under “Deferred liabilit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balance sheets. These customer prepayments totaled $313,347 and $15,042 as of December 31, 2019 and 2018 , respectively. All of the $15,042 balance as of December 31, 2018 was recognized as revenue during the year ended December 31, 2019 . The following table presents a disaggregation of revenue from contracts with customers for the years ended December initiated 31, 2019 , 2018 , and 2017 , by product type: 2019 2018 2017 Soybean meal and hulls $ 244,012,663 $ 257,440,362 $ 228,685,518 Soybean oil and oil byproducts 127,263,103 134,324,321 147,073,819 Totals $ 371,275,766 $ 391,764,683 $ 375,759,337 Freight The Company presents all amounts billed to the customer for freight as a component of net revenue. Costs incurred for freight are reported as a component of cost of revenue. Advertising costs Advertising and promotion costs are expensed as incurred. The Company incurred $76,000 , $55,000 , and $57,000 , of advertising costs in the years ended December 31, 2019 , 2018 , and 2017 , respectively. Environmental remediation It is management’s opinion that the amount of any potential environmental remediation costs will not be material to the Company’s financial condition, results of operations, or cash flows; therefore, no accrual has been recorded. Accounting for derivative instruments and hedging activities All of the Company’s derivatives are designated as non-hedge derivatives. The futures and options contracts, as well as the interest rate swaps, caps and floor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Inventories are recorded at estimated market value. Consequently, unrealized gains and losses on derivative contracts are offset by unrealized gains and losses on inventories and reflected in current earnings. The Company uses interest rate swaps, caps and floors offered through regulated commodity exchanges. The Company is exposed to risk of loss resulting from potential increases in interest rates on their variable rate debt. To reduce that risk, the Company has purchased interest rate swaps, caps and floors. Unrealized gains and losses on interest rate swaps, caps and floors are reflected in current earnings immediately. Earnings per capital unit Earnings per capital unit are calculated based on the weighted average number of capital units outstanding. The Company has no other capital units or other member equity instruments that are dilutive for purposes of calculating earnings per capital unit. 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19 and 2018 , the unrecognized tax benefit accrual was zero. The Company will recognize future accrued interest and penalties related to unrecognized tax benefits in income tax expense if incurred. As of December 31, 2019 , the book value of the Company’s net assets exceeds the tax basis of those assets by approximately $19.8 million . The Company files income tax returns in the U.S. federal jurisdiction and various state jurisdictions. We are no longer subject to income tax examinations by U.S. federal and state tax authorities for years prior to 2016. We currently have no tax years under examination. Reclassifications Certain reclassifications have been made to the prior years' financial statements to conform to the current year presentation. These reclassifications had no effect on previously reported results of operations or members' equity. Recent accounting pronouncements Effective January 1, 2019, the Company adopted ASU No. 2016-02 (Leases). The standard requires companies to recognize operating lease assets and liabilities on the balance sheet and disclose key information regarding its leasing arrangements. The Company has elected the package of practical expedients permitted in ASC Topic 842. Accordingly, the Company accounted for all its leases as operating leases under the new guidance, without reassessing (a) whether the contracts contain leases under Topic 842, (b) whether classification of the operating leases would be different in accordance with ASC Topic 842, or (c) whether the unamortized initial direct costs before transition adjustments, if any, would have met the definition of initial direct costs in ASC Topic 842 at lease commencement. As a result of the adoption of the new lease accounting guidance, the Company recognized on January 1, 2018 (the beginning of the earliest period presented on the balance sheet): (a) a lease liability of $10.3 million , which represents the present value of the remaining lease payments of $11.0 million , discounted using the Company's incremental borrowing rate at the time of adoption of the respective leases, and (b) a right-of-use asset of $10.3 million , which represents the total lease liability adjusted for any unamortized initial direct costs. The Company also elected not to recognize and measure any short-term lease, which is a lease that, at the commencement date, has a term of 12 months or less and does not contain an option to purchase the underlying asset that the lessee is reasonably certain to exercise.</t>
  </si>
  <si>
    <t>Inventory Disclosure [Abstract]</t>
  </si>
  <si>
    <t>Inventories The Company’s inventories consist of the following as of December 31: 2019 2018 Finished goods $ 26,559,194 $ 21,283,354 Raw materials 17,641,335 15,206,526 Supplies &amp; miscellaneous 269,523 226,134 Totals $ 44,470,052 $ 36,716,014 Finished goods and raw materials are valued at estimated market value, which approximates net realizable value. In addition, futures and option contracts are marked to market through cost of revenues, with unrealized gains and losses recorded in the above inventory amounts. Supplies and other inventories are stated at net realizable value.</t>
  </si>
  <si>
    <t>Margin Deposits</t>
  </si>
  <si>
    <t>Margin Deposits [Abstract]</t>
  </si>
  <si>
    <t>Margin Deposits The Company has margin deposits with a commodity brokerage firm used to acquire futures and option contracts to manage the price volatility risk of soybeans, crude soybean oil and soybean meal. Consistent with its inventory accounting policy, these contracts are recorded at market value. At December 31, 2019 , the Company’s futures contracts all mature within 12 months .</t>
  </si>
  <si>
    <t>Investments in Cooperatives</t>
  </si>
  <si>
    <t>Investments in and Advances to Affiliates, Schedule of Investments [Abstract]</t>
  </si>
  <si>
    <t>Investments in Cooperatives The Company’s investments in cooperatives consist of the following at December 31: 2019 2018 CoBank $ 1,562,098 $ 1,552,022 During 2017, the Company sold its shares in Minnesota Soybean Processors for $3,258,180 resulting in a loss of $1,451,978 .</t>
  </si>
  <si>
    <t>Property and Equipment</t>
  </si>
  <si>
    <t>Property, Plant and Equipment [Abstract]</t>
  </si>
  <si>
    <t>Property and Equipment The following is a summary of property and equipment at December 31: 2019 2018 Cost Accumulated Depreciation Net Net Land $ 516,326 $ — $ 516,326 $ 516,326 Land improvements 2,158,383 (613,295 ) 1,545,088 1,556,183 Buildings and improvements 22,294,006 (9,486,162 ) 12,807,844 12,588,664 Machinery and equipment 84,180,577 (42,700,456 ) 41,480,121 38,513,796 Railroad cars 1,238,508 (30,963 ) 1,207,545 1,232,315 Company vehicles 146,754 (110,722 ) 36,032 16,307 Furniture and fixtures 1,363,744 (904,591 ) 459,153 543,801 Construction in progress 6,465,095 — 6,465,095 4,100,622 Totals $ 118,363,393 $ (53,846,189 ) $ 64,517,204 $ 59,068,014 Depreciation of property and equipment amounts to $4,487,460 , $4,155,061 , and $3,621,564 for the years ended December 31, 2019 , 2018 , and 2017 , respectively.</t>
  </si>
  <si>
    <t>Notes Payable - Seasonal Loan</t>
  </si>
  <si>
    <t>Notes Payable Seasonal Loan [Abstract]</t>
  </si>
  <si>
    <t>Notes Payable - Seasonal Loan Prior to the amendment described in Note 19, the Company had entered into a revolving credit agreement with CoBank which expires February 1, 2020 . The purpose of the credit agreement is to finance the operating needs of the Company. Under this agreement, the Company could borrow up to $20 million , and advances on the revolving credit agreement are secured. Interest accrues at a variable rate ( 3.99% at December 31, 2019 ).The Company pays a 0.20% annual commitment fee on any funds not borrowed. There were advances outstanding of $1,743,029 and $0 at December 31, 2019 and 2018 , respectively. The remaining available funds to borrow under the terms of the revolving credit agreement are approximately $18.3 million as of December 31, 2019 .</t>
  </si>
  <si>
    <t>Long-Term Debt</t>
  </si>
  <si>
    <t>Debt Disclosure [Abstract]</t>
  </si>
  <si>
    <t>Long-Term Debt The following is a summary of the Company's long-term debt at December 31, 2019 and 2018 : 2019 2018 Revolving term loan from CoBank, interest at variable rates (4.24% and 4.96% at December 31, 2019 and 2018, respectively), secured by substantially all property and equipment. Loan matures September 20, 2023. $ 16,000,000 $ — Note payable to Brookings Regional Railroad Authority, due in annual principal and interest installments of $75,500, interest rate at 2.00%, secured by railroad track assets. Note matures June 1, 2020. 603,342 665,222 Total debt before current maturities and debt issuance costs 16,603,342 665,222 Less current maturities (4,603,342 ) (61,964 ) Less debt issuance costs, net of amortization of $5,923 and $3,769 as of December 31, 2019 and 2018, respectively (8,077 ) (10,231 ) Totals $ 11,991,923 $ 593,027 Prior to the amendments described in Note 19, the Company entered into an agreement as of March 28, 2017 with CoBank to amend and restate its Credit Agreement, which includes both the revolving term and seasonal loans. Under the terms and conditions of the Credit Agreement, CoBank agreed to make advances to the Company for up to $24,000,000 on the revolving term loan with a variable effective interest rate of 4.24% . The available commitment decreases in scheduled periodic increments of $2,000,000 every six months starting March 20, 2018 until maturity on September 20, 2023 . The Company pays a 0.40% annual commitment fee on any funds not borrowed. The debt issuance costs of $14,000 paid by the Company on this amendment will be amortized over the term of the loan. The principal balance outstanding on the revolving term loan was $16.0 million and $0 as of December 31, 2019 and 2018 , respectively. There were no remaining commitments available to borrow on the revolving term loan as of December 31, 2019 . Under this agreement, the Company is subject to compliance with standard financial covenants and the maintenance of certain financial ratios. The Company was in compliance with all covenants and conditions with CoBank as of December 31, 2019 . Effective March 1, 2013, the State of South Dakota Department of Transportation agreed to loan the Brookings County Regional Railway Authority $964,070 for purposes of making improvements to the railway infrastructure near the Company's soybean processing facility near Volga, South Dakota. In consideration of this secured loan, the Company agreed to provide a guarantee to the State of South Dakota Department of Transportation for the full amount of the loan, plus interest. This guarantee was converted into a direct obligation of the Company's on October 16, 2013, when the Company received the entire loan proceeds and assumed responsibility for paying the annual principal and interest payments. The following are minimum principal payments on long-term debt obligations for the years ended December 31: 2020 $ 4,603,342 2021 4,000,000 2022 4,000,000 2023 4,000,000 Total $ 16,603,342</t>
  </si>
  <si>
    <t>Operating Leases</t>
  </si>
  <si>
    <t>Leases [Abstract]</t>
  </si>
  <si>
    <t>Operating Leases The Company has several operating leases for railcars. These leases have terms ranging from 3 - 18 years and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3,086,823 , $3,132,935 , and $3,310,326 for the years ended December 31, 2019 , 2018 , and 2017 , respectively. The following is a schedule of the Company's operating leases for railcars as of December 31, 2019 : Lessor Quantity of Railcars Commencement Date Maturity Date Monthly Payment American Railcar Leasing 30 7/1/2015 6/30/2021 $ 30,780 Andersons Railcar Leasing Co. 10 7/1/2018 6/30/2023 5,000 Andersons Railcar Leasing Co. 20 7/1/2019 6/30/2026 11,300 GATX Corporation 15 7/1/2017 6/30/2020 4,500 Midwest Railcar Corporation 64 1/1/2015 12/31/2021 27,200 Trinity Capital 88 8/1/2002 7/31/2020 33,704 Trinity Capital 29 12/1/2015 11/30/2020 28,536 Trinity Capital 20 10/1/2015 9/30/2020 13,600 Wells Fargo Rail 112 8/1/2017 7/31/2022 52,557 Wells Fargo Rail 107 1/1/2018 12/31/2022 35,845 Wells Fargo Rail 7 1/1/2004 12/31/2021 2,926 Wells Fargo Rail 15 1/1/2004 12/31/2021 5,850 Wells Fargo Rail 8 1/1/2015 12/31/2021 3,600 Totals 525 $ 255,398 The Company also has a number of other operating leases for machinery and equipment. These leases have terms ranging from 3 - 7 years ; however, most of these leases have automatic renewal terms. These leases require monthly payments of $3,912 . Rental expense under these other operating leases was $56,322 , $58,954 , and $46,771 , for the years ended December 31, 2019 , 2018 , and 2017 , respectively. Operating leases are included in right-to-use lease assets, current operating lease liabilities, and long-term lease liabilities on the Company's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these operating leases is recognized on a straight-line basis over the lease terms. The components of lease costs recognized within our statements of operations for the years ended December 31, 2019 , 2018 , and 2017 were as follows: 2019 2018 2017 Cost of revenues - Freight and rail $ 3,086,823 $ 3,132,935 $ 3,310,326 Cost of revenues - Production 43,783 47,496 37,756 Administration expenses 12,539 11,458 9,015 Total operating lease costs $ 3,143,145 $ 3,191,889 $ 3,357,097 The following summarizes the supplemental cash flow information for the years ended December 31, 2019 , 2018 , and 2017 : 2019 2018 2017 Cash paid for amounts included in measurement of lease liabilities $ 3,019,990 $ 2,930,721 $ 2,047,875 Supplemental non-cash information: Right-of-use assets obtained in exchange for lease liabilities $ 809,916 $ 457,856 $ 2,141,091 The following summarizes the weighted-average remaining lease term and weighted-average discount rate: December 31, 2019 Weighted-average remaining lease term - operating leases (in years) 2.9 Weighted-average discount rate - operating leases 3.8 % The following is a maturity analysis of the undiscounted cash flows of the operating lease liabilities as of December 31, 2019 : Railcars Other Total Year ended December 31: 2020 $ 2,747,364 $ 43,636 $ 2,791,000 2021 1,916,017 40,211 1,956,228 2022 1,046,197 40,211 1,086,408 2023 165,600 32,757 198,357 2024 135,600 20,505 156,105 Thereafter 203,400 — 203,400 Total lease payments 6,214,178 177,320 6,391,498 Less amount of lease payments representing interest (393,513 ) (18,214 ) (411,727 ) Total present value of lease payments $ 5,820,665 $ 159,106 $ 5,979,771</t>
  </si>
  <si>
    <t>Employee Benefit Plans</t>
  </si>
  <si>
    <t>Retirement Benefits [Abstract]</t>
  </si>
  <si>
    <t>Employee Benefit Plans The Company maintains a Section 401(k) plan for employees who meet the eligibility requirements set forth in the plan documents. The Company matches a percentage of an employee's contributed earnings. The amounts charged to expense under this plan were approximately $186,000 , $210,000 , and $163,000 for the years ended December 31, 2019 , 2018 , and 2017 , respectively. The Company's Board of Managers approved payment of a profit-based incentive bonus to be awarded to eligible employees following the close of each fiscal year. The Board has allocated approximately 4.6% of profits over $2 million to fund this benefit. Individual amounts are based upon criteria determined by a formula that considers current pay, level of responsibility, and impact on profits of each position. The amounts charged to expense under this incentive were approximately $442,000 , $1,161,000 , and $291,000 for the years ended December 31, 2019 , 2018 , and 2017 , respectively.</t>
  </si>
  <si>
    <t>Cash Flow Information</t>
  </si>
  <si>
    <t>Cash Flow Information [Abstract]</t>
  </si>
  <si>
    <t>Cash Flow Information The following is a schedule of changes in assets and liabilities used to determine cash from operating activities: 2019 2018 2017 (Increase) decrease in assets: Trade accounts receivable $ (3,870,119 ) $ (749,792 ) $ 551,935 Inventories (7,754,038 ) 1,250,073 (5,572,666 ) Margin account deposit (4,421,308 ) 2,026,900 (1,976,860 ) Prepaid expenses (392,579 ) 86,764 (122,285 ) (16,438,044 ) 2,613,945 (7,119,876 ) 2019 2018 2017 Increase (decrease) in liabilities: Accounts payable 2,579,559 392,646 475,956 Accrued commodity purchases (4,037,857 ) (2,258,421 ) 1,954,659 Accrued expenses and interest (733,416 ) 1,362,624 (236,732 ) Deferred liabilities (343,926 ) (1,469,278 ) 228,217 (2,535,640 ) (1,972,429 ) 2,422,100 Totals $ (18,973,684 ) $ 641,516 $ (4,697,776 )</t>
  </si>
  <si>
    <t>Derivative Instruments and Hedging Activities</t>
  </si>
  <si>
    <t>Derivative Instruments and Hedging Activities Disclosure [Abstract]</t>
  </si>
  <si>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These contracts are recorded on the Company’s balance sheets at fair value as discussed in Note 14, Fair Value. As of December 31, 2019 and 2018 , the value of the Company’s open futures, options and forward contracts was approximately $(5,955,928) and $802,770 , respectively. Amounts As of December 31, 2019 Balance Sheet Classification Asset Derivatives Liability Derivatives Derivatives not designated as hedging instruments: Commodity contracts Current Assets $ 3,320,161 $ 8,930,683 Foreign exchange contracts Current Assets 29,696 27,582 Interest rate caps and floors Current Liabilities — 347,520 Totals $ 3,349,857 $ 9,305,785 Amounts As of December 31, 2018 Balance Sheet Classification Asset Derivatives Liability Derivatives Derivatives not designated as hedging instruments: Commodity contracts Current Assets $ 3,696,540 $ 2,722,830 Foreign exchange contracts Current Assets 129,258 100,730 Interest rate caps and floors Current Liabilities — 199,468 Totals $ 3,825,798 $ 3,023,028 During the years ended December 31, 2019 , 2018 , and 2017 , net realized and unrealized gains (losses) on derivative transactions were recognized in the statements of operations as follows: Net Gain (Loss) Recognized on Derivative Activities for the Year Ending December 31: 2019 2018 2017 Derivatives not designated as hedging instruments: Commodity contracts $ (4,057,389 ) $ 8,594,290 $ 5,302,090 Foreign exchange contracts 54,966 (29,269 ) 109,211 Interest rate swaps, caps and floors (148,053 ) 105,155 (1,323 ) Totals $ (4,150,476 ) $ 8,670,176 $ 5,409,978 The Company recorded gains (losses) of $(4,150,476) , $8,670,176 , and $5,409,978 in cost of goods sold related to its commodity derivative instruments for the years ended December 31, 2019 , 2018 , and 2017 , respectively.</t>
  </si>
  <si>
    <t>Fair Value of Financial Instruments</t>
  </si>
  <si>
    <t>Fair Value Disclosures [Abstract]</t>
  </si>
  <si>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balance sheets and the respective levels to which fair value measurements are classified within the fair value hierarchy as of December 31, 2019 and 2018 : Fair Value as of December 31, 2019 Level 1 Level 2 Level 3 Total Financial assets: Inventory $ (5,610,521 ) $ 49,717,733 $ — $ 44,107,212 Margin deposits $ 6,772,160 $ — $ — $ 6,772,160 Fair Value as of December 31, 2018 Level 1 Level 2 Level 3 Total Financial Assets: Inventory $ 973,710 $ 35,338,531 $ — $ 36,312,241 Margin deposits $ 2,350,852 $ — $ — $ 2,350,852 In accordance with ASC 825, Financial Instruments ,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the area. This market adjustment caused a negative balance in the Level 1 inventory amount as of December 31, 2019.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original cost plus the amount of patronage earnings allocated to the Company, less any cash distributions received.</t>
  </si>
  <si>
    <t>Business Credit Risk and Concentrations</t>
  </si>
  <si>
    <t>Risks and Uncertainties [Abstract]</t>
  </si>
  <si>
    <t>Business Credit Risk and Concentration</t>
  </si>
  <si>
    <t>Business Credit Risk and Concentrations The Company also grants credit to customers throughout the United States and Canada. The Company evaluates each customer’s credit worthiness on a case-by-case basis. Accounts receivable are generally unsecured. These receivables were $24,417,969 and $20,521,900 at December 31, 2019 and 2018 , respectively. Soybean meal sales accounted for approximately 63% , 64% , and 59% of total revenues for the years ended December 31, 2019 , 2018 , and 2017 , respectively. Soybean oil sales represented approximately 33% , 33% , and 38% of total revenues for the years ended December 31, 2019 , 2018 , and 2017 , respectively. Net revenue by geographic area for the years ended December 31, 2019 , 2018 , and 2017 are as follows: 2019 2018 2017 United States $ 296,767,276 $ 306,474,381 $ 300,879,962 Canada 74,508,490 85,290,302 74,879,375 Totals $ 371,275,766 $ 391,764,683 $ 375,759,337</t>
  </si>
  <si>
    <t>Members' Equity</t>
  </si>
  <si>
    <t>Equity [Abstract]</t>
  </si>
  <si>
    <t>Members' Equity A minimum of 2,500 capital units is required for an ownership interest in the Company. Such units are subject to certain transfer restrictions. The Company retains the right to redeem the units at the greater of $0.20 per unit or the original purchase price less cumulative distributions through the date of redemption in the event a member attempts to dispose of the units in a manner not in conformity with the Operating Agreement, if a member becomes a holder of less than 2,500 units, or if a member becomes an owner (directly or indirectly) of more than 10% of the issued and outstanding capital units. Earnings, losses and cash distributions are allocated to members based on their percentage of ownership in the Company. On February 5, 2019, the Company's Board of Managers approved a cash distribution of approximately $15.2 million , or 50.0 cent s per capital unit. The distribution was paid in accordance with the Company's operating agreement and distribution policy on February 7, 2019.</t>
  </si>
  <si>
    <t>Contingencies</t>
  </si>
  <si>
    <t>Commitments and Contingencies Disclosure [Abstract]</t>
  </si>
  <si>
    <t>Contingencies As of December 31, 2019 , the Company had unpaid commitments of approximately $76,000 for construction and acquisition of property and equipment, all of which is expected to be incurred by December 2020. From time to time in the ordinary course of our business, we may be named as a defendant in legal proceedings related to various issues, including without limitation, workers’ compensation claims, tort claims, or contractual disputes. We carry insurance that provides protection against general commercial liability claims, claims against our directors, officers and employees, business interruption, automobile liability, and workers’ compensation claims. We are not currently involved in any material legal proceedings and are not aware of any potential claims.</t>
  </si>
  <si>
    <t>Subsequent Events</t>
  </si>
  <si>
    <t>Subsequent Events [Abstract]</t>
  </si>
  <si>
    <t>Subsequent Events Except for the events listed below, we evaluated all of our activity and concluded that no subsequent events have occurred that would require recognition in our financial statements or disclosed in the notes to our financial statements. On January 21, 2020, the Company’s Board of Managers declared a cash distribution to its members of approximately $6.7 million . The distribution was issued and paid to members on February 7, 2020 in accordance with the Company's operating agreement and distribution policy. On January 27, 2020, the Company entered into an amendment of the seasonal loan and revolving term loan agreements with CoBank. Under the seasonal loan, the maximum amount that the Company may borrow is increased from $20 million to $28 million until the loan matures on December 1, 2020 . Under the revolving term loan, the amount that the Company may borrow is increased from $16 million to $26 million . The amount available for borrowing on the revolving term loan, however, will decrease by $2 million every six months beginning on March 20, 2020, with a scheduled balloon payment for the remaining balance on the loan's maturity date of September 20, 2023 . All other material items and conditions under the seasonal loan and revolving term loan agreements remain unchanged following these amendments.</t>
  </si>
  <si>
    <t>Equity Investment in Affiliate (Notes)</t>
  </si>
  <si>
    <t>Equity Method Investments and Joint Ventures [Abstract]</t>
  </si>
  <si>
    <t>Equity Investment in Affiliate</t>
  </si>
  <si>
    <t>Investments in Related Parties In 2016, the Company purchased convertible promissory notes from Prairie AquaTech, LLC with face amounts totaling $2.0 million . In 2017, the Company converted these notes, along with $161,563 of accrued interest, into 142,489 Series A Units in Prairie AquaTech, LLC. The units are approximately 8.9% of Prairie AquaTech, LLC's issued and outstanding equity securities. Prior to October 2019, the Company accounted for the investment in Prairie AquaTech, LLC using the equity method due to the Company's ability to exercise significant influence based on its board position. The Company recognized losses of $135,588 , $61,198 , and $411,050 in 2019 , 2018 , and 2017 , respectively, which is included in other non-operating income (expense). In October 2019, the Company ceased the accounting for its investment in Prairie AquaTech, LLC under the equity method, and began accounting for the investment at fair value as a result of its decreased ability to exercise significant influence due to an increased quantity of board positions. On February 20, 2018, the Company invested $5.0 million in Prairie AquaTech Investments, LLC, which is approximately 10.9% of Prairie AquaTech Investments, LLC's issued and outstanding equity securities. A substantial portion of this investment was subsequently invested in Prairie AquaTech Manufacturing, LLC, a company formed to construct and operate the manufacturing facility that produces and sells a high protein feed ingredient derived from agricultural products such as soybeans. In addition, the Company contributed various construction and management services in exchange for a 3.3% equity interest in Prairie AquaTech Manufacturing, LLC. The remaining portion of the $5.0 million investment in Prairie AquaTech Investments, LLC was made in Prairie AquaTech, LLC, in which the Company previously invested directly in 2016. On April 3, 2018, the Company entered into two agreements with Prairie AquaTech Manufacturing, LLC to perform various management services and to serve as the owner's representative during the construction of its new manufacturing facility adjacent to the Company's plant in Volga, South Dakota. The Company received a total of $1.72 million in compensation for those services of which $400,000 was received in cash and $1.32 million in preferred equity units. The equity units represent approximately 4.1% of Prairie AquaTech Manufacturing, LLC's issued and outstanding equity securities. The Company accounts for the investments in Prairie AquaTech Investments, LLC and Prairie AquaTech Manufacturing, LLC using the fair value method in ASU No. 2016-01 . The Company has elected to utilize the measurement alternative for equity investments that do not have readily determinable fair values and measure these investments at their cost less any impairment plus or minus any observable price changes in orderly transactions.</t>
  </si>
  <si>
    <t>Related Party Transactions (Notes)</t>
  </si>
  <si>
    <t>Related Party Transactions [Abstract]</t>
  </si>
  <si>
    <t>Related Party Transactions</t>
  </si>
  <si>
    <t>Related Party Transactions The Company sold soybean products to Prairie AquaTech, LLC and Prairie AquaTech Manufacturing, LLC totaling $1,582,064 , $314,420 , and $138,442 during the years ended December 31, 2019 , 2018 , and 2017 , respectively. As of December 31, 2019 and 2018 , Prairie AquaTech, LLC owed the Company $104,947 and $18,540 , respectively. The Company has entered into agreements with Prairie AquaTech Manufacturing, LLC to perform various management services and to serve as the owner's representative during the construction of its new manufacturing facility adjacent to the Company's plant in Volga, South Dakota. The Company received a total of $1.72 million in compensation for those services, which was recorded in deferred liabilities on the Company's balance sheet. As of December 31, 2019 and 2018 , the balance remaining in deferred liabilities was $101,111 and $777,342 , respectively. The Company recognized revenues from management services of $758,931 and $942,658 during the years ended December 31, 2019 and 2018 , respectively.</t>
  </si>
  <si>
    <t>Principal Activity and Significant Accounting Policies (Policies)</t>
  </si>
  <si>
    <t>Cash and Cash Equivalents, Polic</t>
  </si>
  <si>
    <t>Cash and cash equivalents The Company considers all highly liquid investment instruments with original maturities of three months or less at the time of acquisition to be cash equivalents.</t>
  </si>
  <si>
    <t>Trade and Other Accounts Receivable, Policy</t>
  </si>
  <si>
    <t>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t>
  </si>
  <si>
    <t>Inventory, Policy</t>
  </si>
  <si>
    <t>Inventories Finished goods (soybean meal, oil, refined oil, and hulls) and raw materials (soybeans) are valued at net realizable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net realizable value.</t>
  </si>
  <si>
    <t>Cost Method Investments, Policy</t>
  </si>
  <si>
    <t>Investments The Company accounts for its equity investments in Prairie AquaTech, LLC, Prairie AquaTech Manufacturing, LLC, and Prairie AquaTech Investments, LLC using Accounting Standards Update (ASU) No. 2016-01, Recognition and Measurement of Financial Assets and Financial Liabilities . All equity securities that do not result in consolidation and are not accounted for under the equity method are measured at fair value with changes therein reflected in net income. We have elected to utilize the measurement alternative for equity investments that do not have readily determinable fair values and measure these investments at cost less any impairment plus or minus observable price changes in orderly transactions. Prior to October 1, 2019, the Company accounted for its investment in Prairie AquaTech, LLC using the equity method due to the Company's ability to influence management decisions of Prairie AquaTech, LLC, due to its Board position on the Entity's Board of Managers. While the Company still holds its position on that entity's Board of Managers, the Company's ability to influence management decisions has been reduced due to additional quantity of board seats outstanding. Therefore, the Company ceased its accounting for its investment in Prairie AquaTech, LLC under the equity method, and began accounting for the investment using ASU No. 2016-01.</t>
  </si>
  <si>
    <t>Property, Plant and Equipment, Policy</t>
  </si>
  <si>
    <t>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Railcars 50 years The Company reviews its long-lived assets for impairment whenever events indicate that the carrying amount of the asset may not be recoverable. If impairment indicators are present and the future cash flows is less than the carrying amount of the assets, values are reduced to the estimated fair value of those assets.</t>
  </si>
  <si>
    <t>Revenue Recognition, Deferred Revenue</t>
  </si>
  <si>
    <t>Deferred revenue The Company recognizes revenues as earned. Amounts received in advance of the period in which service is rendered are recorded as a liability under “Deferred liabilit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si>
  <si>
    <t>Revenue Recognition, Policy</t>
  </si>
  <si>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balance sheets. These customer prepayments totaled $313,347 and $15,042 as of December 31, 2019 and 2018 , respectively. All of the $15,042 balance as of December 31, 2018 was recognized as revenue during the year ended December 31, 2019 . The following table presents a disaggregation of revenue from contracts with customers for the years ended December initiated 31, 2019 , 2018 , and 2017 , by product type: 2019 2018 2017 Soybean meal and hulls $ 244,012,663 $ 257,440,362 $ 228,685,518 Soybean oil and oil byproducts 127,263,103 134,324,321 147,073,819 Totals $ 371,275,766 $ 391,764,683 $ 375,759,337</t>
  </si>
  <si>
    <t>Revenue Recognition, Cargo and Freight, Policy</t>
  </si>
  <si>
    <t>Freight The Company presents all amounts billed to the customer for freight as a component of net revenue. Costs incurred for freight are reported as a component of cost of revenue.</t>
  </si>
  <si>
    <t>Advertising Costs, Policy</t>
  </si>
  <si>
    <t>Advertising costs Advertising and promotion costs are expensed as incurred. The Company incurred $76,000 , $55,000 , and $57,000 , of advertising costs in the years ended December 31, 2019 , 2018 , and 2017 , respectively.</t>
  </si>
  <si>
    <t>Regulatory Environmental Costs, Policy</t>
  </si>
  <si>
    <t>Environmental remediation It is management’s opinion that the amount of any potential environmental remediation costs will not be material to the Company’s financial condition, results of operations, or cash flows; therefore, no accrual has been recorded.</t>
  </si>
  <si>
    <t>Derivatives, Methods of Accounting, Hedging Derivatives</t>
  </si>
  <si>
    <t>Accounting for derivative instruments and hedging activities All of the Company’s derivatives are designated as non-hedge derivatives. The futures and options contracts, as well as the interest rate swaps, caps and floor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Inventories are recorded at estimated market value. Consequently, unrealized gains and losses on derivative contracts are offset by unrealized gains and losses on inventories and reflected in current earnings. The Company uses interest rate swaps, caps and floors offered through regulated commodity exchanges. The Company is exposed to risk of loss resulting from potential increases in interest rates on their variable rate debt. To reduce that risk, the Company has purchased interest rate swaps, caps and floors. Unrealized gains and losses on interest rate swaps, caps and floors are reflected in current earnings immediately.</t>
  </si>
  <si>
    <t>Earnings Per Share, Policy</t>
  </si>
  <si>
    <t>Earnings per capital unit Earnings per capital unit are calculated based on the weighted average number of capital units outstanding. The Company has no other capital units or other member equity instruments that are dilutive for purposes of calculating earnings per capital unit.</t>
  </si>
  <si>
    <t>Income Tax, Policy</t>
  </si>
  <si>
    <t>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19 and 2018 , the unrecognized tax benefit accrual was zero. The Company will recognize future accrued interest and penalties related to unrecognized tax benefits in income tax expense if incurred. As of December 31, 2019 , the book value of the Company’s net assets exceeds the tax basis of those assets by approximately $19.8 million . The Company files income tax returns in the U.S. federal jurisdiction and various state jurisdictions. We are no longer subject to income tax examinations by U.S. federal and state tax authorities for years prior to 2016. We currently have no tax years under examination.</t>
  </si>
  <si>
    <t>New Accounting Pronouncements, Policy</t>
  </si>
  <si>
    <t>Recent accounting pronouncements Effective January 1, 2019, the Company adopted ASU No. 2016-02 (Leases). The standard requires companies to recognize operating lease assets and liabilities on the balance sheet and disclose key information regarding its leasing arrangements. The Company has elected the package of practical expedients permitted in ASC Topic 842. Accordingly, the Company accounted for all its leases as operating leases under the new guidance, without reassessing (a) whether the contracts contain leases under Topic 842, (b) whether classification of the operating leases would be different in accordance with ASC Topic 842, or (c) whether the unamortized initial direct costs before transition adjustments, if any, would have met the definition of initial direct costs in ASC Topic 842 at lease commencement. As a result of the adoption of the new lease accounting guidance, the Company recognized on January 1, 2018 (the beginning of the earliest period presented on the balance sheet): (a) a lease liability of $10.3 million , which represents the present value of the remaining lease payments of $11.0 million , discounted using the Company's incremental borrowing rate at the time of adoption of the respective leases, and (b) a right-of-use asset of $10.3 million , which represents the total lease liability adjusted for any unamortized initial direct costs. The Company also elected not to recognize and measure any short-term lease, which is a lease that, at the commencement date, has a term of 12 months or less and does not contain an option to purchase the underlying asset that the lessee is reasonably certain to exercise.</t>
  </si>
  <si>
    <t>Accounts Receivable (Tables)</t>
  </si>
  <si>
    <t>Past Due Financing Receivables</t>
  </si>
  <si>
    <t>The following table presents the aging analysis of trade receivables as of December 31, 2019 and 2018 : 2019 2018 Past due: Less than 30 days past due $ 4,306,064 $ 5,362,970 30-59 days past due 341,956 387,670 60-89 days past due 10,302 101,687 Greater than 90 days past due 14,162 84 Total past due 4,672,484 5,852,411 Current 19,748,073 14,698,027 Totals $ 24,420,557 $ 20,550,438</t>
  </si>
  <si>
    <t>Schedule of Accounts, Notes, Loans and Financing Receivable</t>
  </si>
  <si>
    <t>The following table provides information regarding the Company’s allowance for doubtful accounts receivable as of December 31, 2019 , 2018 , and 2017 : 2019 2018 2017 Balances, beginning of year $ — $ — $ — Amounts charged (credited) to costs and expenses — 42,909 — Additions (deductions) — (42,909 ) — Balances, end of year $ — $ — $ —</t>
  </si>
  <si>
    <t>Principal Activity and Significant Accounting Policies (Tables)</t>
  </si>
  <si>
    <t>Schedule of Disaggregation of Revenue</t>
  </si>
  <si>
    <t>The following table presents a disaggregation of revenue from contracts with customers for the years ended December initiated 31, 2019 , 2018 , and 2017 , by product type: 2019 2018 2017 Soybean meal and hulls $ 244,012,663 $ 257,440,362 $ 228,685,518 Soybean oil and oil byproducts 127,263,103 134,324,321 147,073,819 Totals $ 371,275,766 $ 391,764,683 $ 375,759,337</t>
  </si>
  <si>
    <t>Inventories (Tables)</t>
  </si>
  <si>
    <t>Schedule of Inventory, Current</t>
  </si>
  <si>
    <t>The Company’s inventories consist of the following as of December 31: 2019 2018 Finished goods $ 26,559,194 $ 21,283,354 Raw materials 17,641,335 15,206,526 Supplies &amp; miscellaneous 269,523 226,134 Totals $ 44,470,052 $ 36,716,014</t>
  </si>
  <si>
    <t>Investments in Cooperatives (Tables)</t>
  </si>
  <si>
    <t>Schedule Of Investment In Co Operatives</t>
  </si>
  <si>
    <t>The Company’s investments in cooperatives consist of the following at December 31: 2019 2018 CoBank $ 1,562,098 $ 1,552,022</t>
  </si>
  <si>
    <t>Property and Equipment (Tables)</t>
  </si>
  <si>
    <t>Property, Plant and Equipment</t>
  </si>
  <si>
    <t>The following is a summary of property and equipment at December 31: 2019 2018 Cost Accumulated Depreciation Net Net Land $ 516,326 $ — $ 516,326 $ 516,326 Land improvements 2,158,383 (613,295 ) 1,545,088 1,556,183 Buildings and improvements 22,294,006 (9,486,162 ) 12,807,844 12,588,664 Machinery and equipment 84,180,577 (42,700,456 ) 41,480,121 38,513,796 Railroad cars 1,238,508 (30,963 ) 1,207,545 1,232,315 Company vehicles 146,754 (110,722 ) 36,032 16,307 Furniture and fixtures 1,363,744 (904,591 ) 459,153 543,801 Construction in progress 6,465,095 — 6,465,095 4,100,622 Totals $ 118,363,393 $ (53,846,189 ) $ 64,517,204 $ 59,068,014</t>
  </si>
  <si>
    <t>Long-Term Debt (Tables)</t>
  </si>
  <si>
    <t>Schedule of Debt</t>
  </si>
  <si>
    <t xml:space="preserve"> 2019 2018 Revolving term loan from CoBank, interest at variable rates (4.24% and 4.96% at December 31, 2019 and 2018, respectively), secured by substantially all property and equipment. Loan matures September 20, 2023. $ 16,000,000 $ — Note payable to Brookings Regional Railroad Authority, due in annual principal and interest installments of $75,500, interest rate at 2.00%, secured by railroad track assets. Note matures June 1, 2020. 603,342 665,222 Total debt before current maturities and debt issuance costs 16,603,342 665,222 Less current maturities (4,603,342 ) (61,964 ) Less debt issuance costs, net of amortization of $5,923 and $3,769 as of December 31, 2019 and 2018, respectively (8,077 ) (10,231 ) Totals $ 11,991,923 $ 593,027</t>
  </si>
  <si>
    <t>Schedule of Maturities of Long-term Debt</t>
  </si>
  <si>
    <t xml:space="preserve"> minimum principal payments on long-term debt obligations for the years ended December 31: 2020 $ 4,603,342 2021 4,000,000 2022 4,000,000 2023 4,000,000 Total $ 16,603,342</t>
  </si>
  <si>
    <t>Operating Leases (Tables)</t>
  </si>
  <si>
    <t>Schedule of Operating Leases</t>
  </si>
  <si>
    <t>The following is a schedule of the Company's operating leases for railcars as of December 31, 2019 : Lessor Quantity of Railcars Commencement Date Maturity Date Monthly Payment American Railcar Leasing 30 7/1/2015 6/30/2021 $ 30,780 Andersons Railcar Leasing Co. 10 7/1/2018 6/30/2023 5,000 Andersons Railcar Leasing Co. 20 7/1/2019 6/30/2026 11,300 GATX Corporation 15 7/1/2017 6/30/2020 4,500 Midwest Railcar Corporation 64 1/1/2015 12/31/2021 27,200 Trinity Capital 88 8/1/2002 7/31/2020 33,704 Trinity Capital 29 12/1/2015 11/30/2020 28,536 Trinity Capital 20 10/1/2015 9/30/2020 13,600 Wells Fargo Rail 112 8/1/2017 7/31/2022 52,557 Wells Fargo Rail 107 1/1/2018 12/31/2022 35,845 Wells Fargo Rail 7 1/1/2004 12/31/2021 2,926 Wells Fargo Rail 15 1/1/2004 12/31/2021 5,850 Wells Fargo Rail 8 1/1/2015 12/31/2021 3,600 Totals 525 $ 255,398</t>
  </si>
  <si>
    <t>Lease, Cost</t>
  </si>
  <si>
    <t>The components of lease costs recognized within our statements of operations for the years ended December 31, 2019 , 2018 , and 2017 were as follows: 2019 2018 2017 Cost of revenues - Freight and rail $ 3,086,823 $ 3,132,935 $ 3,310,326 Cost of revenues - Production 43,783 47,496 37,756 Administration expenses 12,539 11,458 9,015 Total operating lease costs $ 3,143,145 $ 3,191,889 $ 3,357,097 The following summarizes the supplemental cash flow information for the years ended December 31, 2019 , 2018 , and 2017 : 2019 2018 2017 Cash paid for amounts included in measurement of lease liabilities $ 3,019,990 $ 2,930,721 $ 2,047,875 Supplemental non-cash information: Right-of-use assets obtained in exchange for lease liabilities $ 809,916 $ 457,856 $ 2,141,091 The following summarizes the weighted-average remaining lease term and weighted-average discount rate: December 31, 2019 Weighted-average remaining lease term - operating leases (in years) 2.9 Weighted-average discount rate - operating leases 3.8 %</t>
  </si>
  <si>
    <t>Lessee, Operating Lease, Liability, Maturity</t>
  </si>
  <si>
    <t>The following is a maturity analysis of the undiscounted cash flows of the operating lease liabilities as of December 31, 2019 : Railcars Other Total Year ended December 31: 2020 $ 2,747,364 $ 43,636 $ 2,791,000 2021 1,916,017 40,211 1,956,228 2022 1,046,197 40,211 1,086,408 2023 165,600 32,757 198,357 2024 135,600 20,505 156,105 Thereafter 203,400 — 203,400 Total lease payments 6,214,178 177,320 6,391,498 Less amount of lease payments representing interest (393,513 ) (18,214 ) (411,727 ) Total present value of lease payments $ 5,820,665 $ 159,106 $ 5,979,771</t>
  </si>
  <si>
    <t>Cash Flow Information (Tables)</t>
  </si>
  <si>
    <t>Schedule Of Changes In Assets and Liabilities</t>
  </si>
  <si>
    <t>The following is a schedule of changes in assets and liabilities used to determine cash from operating activities: 2019 2018 2017 (Increase) decrease in assets: Trade accounts receivable $ (3,870,119 ) $ (749,792 ) $ 551,935 Inventories (7,754,038 ) 1,250,073 (5,572,666 ) Margin account deposit (4,421,308 ) 2,026,900 (1,976,860 ) Prepaid expenses (392,579 ) 86,764 (122,285 ) (16,438,044 ) 2,613,945 (7,119,876 ) 2019 2018 2017 Increase (decrease) in liabilities: Accounts payable 2,579,559 392,646 475,956 Accrued commodity purchases (4,037,857 ) (2,258,421 ) 1,954,659 Accrued expenses and interest (733,416 ) 1,362,624 (236,732 ) Deferred liabilities (343,926 ) (1,469,278 ) 228,217 (2,535,640 ) (1,972,429 ) 2,422,100 Totals $ (18,973,684 ) $ 641,516 $ (4,697,776 )</t>
  </si>
  <si>
    <t>Derivative Instruments and Hedging Activities (Tables)</t>
  </si>
  <si>
    <t>Schedule Of Derivatives Assets and Liabilities Not Designated As Hedging Instruments</t>
  </si>
  <si>
    <t>As of December 31, 2019 and 2018 , the value of the Company’s open futures, options and forward contracts was approximately $(5,955,928) and $802,770 , respectively. Amounts As of December 31, 2019 Balance Sheet Classification Asset Derivatives Liability Derivatives Derivatives not designated as hedging instruments: Commodity contracts Current Assets $ 3,320,161 $ 8,930,683 Foreign exchange contracts Current Assets 29,696 27,582 Interest rate caps and floors Current Liabilities — 347,520 Totals $ 3,349,857 $ 9,305,785 Amounts As of December 31, 2018 Balance Sheet Classification Asset Derivatives Liability Derivatives Derivatives not designated as hedging instruments: Commodity contracts Current Assets $ 3,696,540 $ 2,722,830 Foreign exchange contracts Current Assets 129,258 100,730 Interest rate caps and floors Current Liabilities — 199,468 Totals $ 3,825,798 $ 3,023,028</t>
  </si>
  <si>
    <t>Schedule Of Derivative Instruments, Net Realized and Unrealized Gain (Loss) On Derivatives Not Designated As Hedging Instruments</t>
  </si>
  <si>
    <t>During the years ended December 31, 2019 , 2018 , and 2017 , net realized and unrealized gains (losses) on derivative transactions were recognized in the statements of operations as follows: Net Gain (Loss) Recognized on Derivative Activities for the Year Ending December 31: 2019 2018 2017 Derivatives not designated as hedging instruments: Commodity contracts $ (4,057,389 ) $ 8,594,290 $ 5,302,090 Foreign exchange contracts 54,966 (29,269 ) 109,211 Interest rate swaps, caps and floors (148,053 ) 105,155 (1,323 ) Totals $ (4,150,476 ) $ 8,670,176 $ 5,409,978</t>
  </si>
  <si>
    <t>Fair Value of Financial Instruments (Tables)</t>
  </si>
  <si>
    <t>Schedule of Fair Value, Assets and Liabilities Measured on Recurring Basis</t>
  </si>
  <si>
    <t>The following tables set forth financial assets and liabilities measured at fair value in the balance sheets and the respective levels to which fair value measurements are classified within the fair value hierarchy as of December 31, 2019 and 2018 : Fair Value as of December 31, 2019 Level 1 Level 2 Level 3 Total Financial assets: Inventory $ (5,610,521 ) $ 49,717,733 $ — $ 44,107,212 Margin deposits $ 6,772,160 $ — $ — $ 6,772,160 Fair Value as of December 31, 2018 Level 1 Level 2 Level 3 Total Financial Assets: Inventory $ 973,710 $ 35,338,531 $ — $ 36,312,241 Margin deposits $ 2,350,852 $ — $ — $ 2,350,852</t>
  </si>
  <si>
    <t>Business Credit Risk and Concentrations (Tables)</t>
  </si>
  <si>
    <t>Schedules of Concentration of Risk, by Risk Factor</t>
  </si>
  <si>
    <t>Net revenue by geographic area for the years ended December 31, 2019 , 2018 , and 2017 are as follows: 2019 2018 2017 United States $ 296,767,276 $ 306,474,381 $ 300,879,962 Canada 74,508,490 85,290,302 74,879,375 Totals $ 371,275,766 $ 391,764,683 $ 375,759,337</t>
  </si>
  <si>
    <t>Accounts Receivable (Details Textual)</t>
  </si>
  <si>
    <t>Percentage Of Late Fee On Past Due Receivables</t>
  </si>
  <si>
    <t>1.50%</t>
  </si>
  <si>
    <t>Accounts receivable credit period</t>
  </si>
  <si>
    <t>30 days</t>
  </si>
  <si>
    <t>Accounts Receivable (Details) - USD ($)</t>
  </si>
  <si>
    <t>Accounts, Notes, Loans and Financing Receivable [Line Items]</t>
  </si>
  <si>
    <t>Past due</t>
  </si>
  <si>
    <t>Current</t>
  </si>
  <si>
    <t>Totals</t>
  </si>
  <si>
    <t>Financing Receivables, 1 to 29 Days Past Due [Member]</t>
  </si>
  <si>
    <t>Financing Receivables, 30 to 59 Days Past Due [Member]</t>
  </si>
  <si>
    <t>Financing Receivables, 60 to 89 Days Past Due [Member]</t>
  </si>
  <si>
    <t>Financing Receivables, Equal to Greater than 90 Days Past Due [Member]</t>
  </si>
  <si>
    <t>Principal Activity and Significant Accounting Policies (Details Textual) - USD ($)</t>
  </si>
  <si>
    <t>Jan. 01, 2019</t>
  </si>
  <si>
    <t>Deferred Revenue</t>
  </si>
  <si>
    <t>Advertising Expense</t>
  </si>
  <si>
    <t>Unrecognized Tax Benefits</t>
  </si>
  <si>
    <t>Deferred Tax Assets, Net Of Valuation Allowance</t>
  </si>
  <si>
    <t>Liabilities, Current</t>
  </si>
  <si>
    <t>Liabilities, Noncurrent</t>
  </si>
  <si>
    <t>Lessee, Operating Lease, Liability, Payments, Due</t>
  </si>
  <si>
    <t>Building and Building Improvements | Maximum</t>
  </si>
  <si>
    <t>Property, Plant and Equipment, Estimated Useful Lives</t>
  </si>
  <si>
    <t>39 years</t>
  </si>
  <si>
    <t>Building and Building Improvements | Minimum</t>
  </si>
  <si>
    <t>10 years</t>
  </si>
  <si>
    <t>Furniture and Fixtures | Maximum</t>
  </si>
  <si>
    <t>15 years</t>
  </si>
  <si>
    <t>Furniture and Fixtures | Minimum</t>
  </si>
  <si>
    <t>3 years</t>
  </si>
  <si>
    <t>Railcars</t>
  </si>
  <si>
    <t>50 years</t>
  </si>
  <si>
    <t>Accounting Standards Update 2016-02 [Member]</t>
  </si>
  <si>
    <t>Accounts Receivable  (Details 1) - USD ($)</t>
  </si>
  <si>
    <t>Allowance for Doubtful Accounts Receivable [Roll Forward]</t>
  </si>
  <si>
    <t>Balances, beginning of year</t>
  </si>
  <si>
    <t>Amounts charged (credited) to costs and expenses</t>
  </si>
  <si>
    <t>Additions (deductions)</t>
  </si>
  <si>
    <t>Balances, end of year</t>
  </si>
  <si>
    <t>Principal Activity and Significant Accounting Policies - Disaggregation of Revenue (Details) - USD ($)</t>
  </si>
  <si>
    <t>Disaggregation of Revenue [Line Items]</t>
  </si>
  <si>
    <t>Revenue</t>
  </si>
  <si>
    <t>Soybean meal and hulls</t>
  </si>
  <si>
    <t>Soybean oil and oil byproducts</t>
  </si>
  <si>
    <t>Inventories (Details) - USD ($)</t>
  </si>
  <si>
    <t>Finished goods</t>
  </si>
  <si>
    <t>Raw materials</t>
  </si>
  <si>
    <t>Supplies &amp; miscellaneous</t>
  </si>
  <si>
    <t>Margin Deposits Margin Deposits (Details)</t>
  </si>
  <si>
    <t>Future [Member]</t>
  </si>
  <si>
    <t>Derivative [Line Items]</t>
  </si>
  <si>
    <t>Contracts Maturity</t>
  </si>
  <si>
    <t>12 months</t>
  </si>
  <si>
    <t>Investments in Cooperatives (Details) - USD ($)</t>
  </si>
  <si>
    <t>Investments in associated cooperative companies:</t>
  </si>
  <si>
    <t>Minnesota Soybean Processors | Disposal Group, Not Discontinued Operations</t>
  </si>
  <si>
    <t>Cobank</t>
  </si>
  <si>
    <t>Investments in Cooperatives (Details Textual) - USD ($)</t>
  </si>
  <si>
    <t>Proceeds from CHS, retirement of previous retained patronage</t>
  </si>
  <si>
    <t>Preferred Class B</t>
  </si>
  <si>
    <t>Debt Instrument, Interest Rate, Stated Percentage</t>
  </si>
  <si>
    <t>8.00%</t>
  </si>
  <si>
    <t>Convertible Notes Receivable (Details) - Prairie AquaTech, LLC</t>
  </si>
  <si>
    <t>Dec. 31, 2019USD ($)shares</t>
  </si>
  <si>
    <t>Interest income on convertible debt | $</t>
  </si>
  <si>
    <t>Converted instrument, shares issued (in shares) | shares</t>
  </si>
  <si>
    <t>Property and Equipment (Details) - USD ($)</t>
  </si>
  <si>
    <t>Cost</t>
  </si>
  <si>
    <t>Land</t>
  </si>
  <si>
    <t>Land Improvements</t>
  </si>
  <si>
    <t>Building and Building Improvements</t>
  </si>
  <si>
    <t>Machinery and Equipment</t>
  </si>
  <si>
    <t>Railroad Cars</t>
  </si>
  <si>
    <t>Vehicles</t>
  </si>
  <si>
    <t>Furniture and Fixtures</t>
  </si>
  <si>
    <t>Construction In Progress</t>
  </si>
  <si>
    <t>Property and Equipment (Details Textual) - USD ($)</t>
  </si>
  <si>
    <t>Depreciation</t>
  </si>
  <si>
    <t>Notes Payable - Seasonal Loan (Details Textual) - USD ($)</t>
  </si>
  <si>
    <t>Debt Instrument [Line Items]</t>
  </si>
  <si>
    <t>Line Of Credit Facility, Expiration Date</t>
  </si>
  <si>
    <t>Feb. 1,
		2020</t>
  </si>
  <si>
    <t>Line of credit facility, maximum borrowing capacity</t>
  </si>
  <si>
    <t>Line Of Credit Facility, Interest Rate At Period End</t>
  </si>
  <si>
    <t>3.99%</t>
  </si>
  <si>
    <t>Long-term line of credit</t>
  </si>
  <si>
    <t>Line Of Credit Facility, Remaining Borrowing Capacity</t>
  </si>
  <si>
    <t>Advances On Revolving Credit Facility</t>
  </si>
  <si>
    <t>Seasonal Loan [Member]</t>
  </si>
  <si>
    <t>Line of Credit Facility, Commitment Fee Percentage</t>
  </si>
  <si>
    <t>0.20%</t>
  </si>
  <si>
    <t>Long-Term Debt (Details) - USD ($)</t>
  </si>
  <si>
    <t>Revolving term loan from CoBank, interest at variable rates (4.21% and 4.55% at December 31, 2012 and 2011, respectively), secured by substantially all property and equipment. Loan matures March 20, 2018.</t>
  </si>
  <si>
    <t>Notes Payable</t>
  </si>
  <si>
    <t>Long-term Debt, Gross</t>
  </si>
  <si>
    <t>Deferred Finance Costs, Own-share Lending Arrangement, Issuance Costs, Net</t>
  </si>
  <si>
    <t>Long-Term Debt (Details 1)</t>
  </si>
  <si>
    <t>Dec. 31, 2019USD ($)</t>
  </si>
  <si>
    <t>For the years ending December 31:</t>
  </si>
  <si>
    <t>2018</t>
  </si>
  <si>
    <t>2020</t>
  </si>
  <si>
    <t>2021</t>
  </si>
  <si>
    <t>Long-term Debt</t>
  </si>
  <si>
    <t>Long-Term Debt (Details Textual) - USD ($)</t>
  </si>
  <si>
    <t>Mar. 20, 2018</t>
  </si>
  <si>
    <t>Line of Credit Facility, Periodic Payment, Principal</t>
  </si>
  <si>
    <t>Payments of Debt Issuance Costs</t>
  </si>
  <si>
    <t>Line of credit facility, fair value of amount outstanding</t>
  </si>
  <si>
    <t>Revolving Term Loan</t>
  </si>
  <si>
    <t>4.24%</t>
  </si>
  <si>
    <t>4.96%</t>
  </si>
  <si>
    <t>0.40%</t>
  </si>
  <si>
    <t>Debt Instrument, Maturity Date</t>
  </si>
  <si>
    <t>Sep. 20,
		2023</t>
  </si>
  <si>
    <t>Notes Payable, Other Payables [Member]</t>
  </si>
  <si>
    <t>Debt Instrument, Periodic Payment, Interest</t>
  </si>
  <si>
    <t>2.00%</t>
  </si>
  <si>
    <t>Operating Leases Additional Information (Details) - USD ($)</t>
  </si>
  <si>
    <t>Lessee, Lease, Description [Line Items]</t>
  </si>
  <si>
    <t>Operating lease expense</t>
  </si>
  <si>
    <t>Operating lease, required monthly payments</t>
  </si>
  <si>
    <t>Railcars | Minimum</t>
  </si>
  <si>
    <t>Operating lease term</t>
  </si>
  <si>
    <t>Railcars | Maximum</t>
  </si>
  <si>
    <t>18 years</t>
  </si>
  <si>
    <t>Machinery and equipment</t>
  </si>
  <si>
    <t>Machinery and equipment | Minimum</t>
  </si>
  <si>
    <t>Machinery and equipment | Maximum</t>
  </si>
  <si>
    <t>7 years</t>
  </si>
  <si>
    <t>Operating Leases Schedule of Operating Leases (Details) $ in Thousands</t>
  </si>
  <si>
    <t>Dec. 31, 2019USD ($)railcar</t>
  </si>
  <si>
    <t>Quantity of Railcars | railcar</t>
  </si>
  <si>
    <t>Monthly Payment | $</t>
  </si>
  <si>
    <t>American Railcar Leasing, Maturity Date Jun 30, 2021</t>
  </si>
  <si>
    <t>Andersons Railcar Leasing Co. Maturity Date Jun 30, 2023</t>
  </si>
  <si>
    <t>Andersons Railcar Leasing Co. Maturity Date Jun 30, 2026</t>
  </si>
  <si>
    <t>GATX Corporation, Maturity Date Jun 30, 2020</t>
  </si>
  <si>
    <t>Midwest Railcar Corporation, Maturity Date Dec 31, 2021</t>
  </si>
  <si>
    <t>Trinity Capital, Maturity Date July 31, 2020</t>
  </si>
  <si>
    <t>Trinity Capital, Maturity Date Nov 30, 2020</t>
  </si>
  <si>
    <t>Trinity Capital, Maturity Date Sep 30, 2020</t>
  </si>
  <si>
    <t>Wells Fargo Rail, Maturity Date July 31, 2022</t>
  </si>
  <si>
    <t>Wells Fargo Rail, Maturity Date Dec 31, 2022</t>
  </si>
  <si>
    <t>Wells Fargo Rail, Maturity Date Dec, 31, 2011 With Monthly Payment $2926</t>
  </si>
  <si>
    <t>Wells Fargo Rail, Maturity Date Dec 31, 2021 With Monthly Payment $5850</t>
  </si>
  <si>
    <t>Wells Fargo Rail, Maturity Date Dec 31, 2021 With Monthly Payment $3600</t>
  </si>
  <si>
    <t>Operating Leases - Components of Operating Lease Costs (Details) - USD ($)</t>
  </si>
  <si>
    <t>Operating lease costs</t>
  </si>
  <si>
    <t>Cost of revenues - Freight and rail</t>
  </si>
  <si>
    <t>Cost of revenues - Production</t>
  </si>
  <si>
    <t>Administration expenses</t>
  </si>
  <si>
    <t>Operating Leases - Supplemental Cash Flow and Weighted-Average Information (Details) - USD ($)</t>
  </si>
  <si>
    <t>Operating Lease, Weighted Average Remaining Lease Term</t>
  </si>
  <si>
    <t>2 years 10 months 24 days</t>
  </si>
  <si>
    <t>Operating Lease, Payments</t>
  </si>
  <si>
    <t>Right-of-Use Asset Obtained in Exchange for Operating Lease Liability</t>
  </si>
  <si>
    <t>Operating Lease, Weighted Average Discount Rate, Percent</t>
  </si>
  <si>
    <t>3.80%</t>
  </si>
  <si>
    <t>Operating Leases - Maturity Analysis of Undiscounted Cash Flows of Operating Lease Liabilities (Details)</t>
  </si>
  <si>
    <t>Twelve-month periods ended December 31, 2020</t>
  </si>
  <si>
    <t>Twelve-month periods ended December 31, 2021</t>
  </si>
  <si>
    <t>Twelve-month periods ended December 31, 2022</t>
  </si>
  <si>
    <t>Twelve-month periods ended December 31, 2023</t>
  </si>
  <si>
    <t>Twelve-month periods ended December 31, 2024</t>
  </si>
  <si>
    <t>Thereafter</t>
  </si>
  <si>
    <t>Total lease payments</t>
  </si>
  <si>
    <t>Less amount of lease payments representing interest</t>
  </si>
  <si>
    <t>Total present value of lease payments</t>
  </si>
  <si>
    <t>Other</t>
  </si>
  <si>
    <t>Employee Benefit Plans (Details Textual) - USD ($)</t>
  </si>
  <si>
    <t>Deferred Compensation Arrangement with Individual, Excluding Share-based Payments and Postretirement Benefits [Line Items]</t>
  </si>
  <si>
    <t>Defined Contribution Plan, Cost</t>
  </si>
  <si>
    <t>Profit Sharing</t>
  </si>
  <si>
    <t>Deferred Compensation Arrangement with Individual, Percent of Profits Allocated</t>
  </si>
  <si>
    <t>4.60%</t>
  </si>
  <si>
    <t>Deferred Compensation Arrangement with Individual, Contributions by Employer</t>
  </si>
  <si>
    <t>Deferred Compensation Arrangement with Individual, Compensation Expense</t>
  </si>
  <si>
    <t>Commitments (Details Textual) $ in Thousands</t>
  </si>
  <si>
    <t>Monthly Payments For Operating Leases</t>
  </si>
  <si>
    <t>Cash Flow Information (Details) - USD ($)</t>
  </si>
  <si>
    <t>(Increase) decrease in assets:</t>
  </si>
  <si>
    <t>Margin account deposit</t>
  </si>
  <si>
    <t>Total Increase (Decrease) in Operating Assets</t>
  </si>
  <si>
    <t>Increase (decrease) in liabilities:</t>
  </si>
  <si>
    <t>Accrued expenses and interest</t>
  </si>
  <si>
    <t>Deferred liabilities</t>
  </si>
  <si>
    <t>Total Increase (Decrease) in Operating Liabilities</t>
  </si>
  <si>
    <t>Derivative Instruments and Hedging Activities (Details) - USD ($)</t>
  </si>
  <si>
    <t>Derivatives not designated as hedging instruments:</t>
  </si>
  <si>
    <t>Asset Derivatives</t>
  </si>
  <si>
    <t>Liability Derivatives</t>
  </si>
  <si>
    <t>Commodity Contract</t>
  </si>
  <si>
    <t>Foreign Exchange Contract</t>
  </si>
  <si>
    <t>Interest Rate Swap</t>
  </si>
  <si>
    <t>Derivative Instruments and Hedging Activities (Details 1) - USD ($)</t>
  </si>
  <si>
    <t>Net Gain (Loss) Recognized on Derivative Activities</t>
  </si>
  <si>
    <t>Derivative Instruments and Hedging Activities (Details Textual) - USD ($)</t>
  </si>
  <si>
    <t>Derivative Instruments Not Designated as Hedging Instruments, Gain (Loss), Net</t>
  </si>
  <si>
    <t>Derivative Assets (Liabilities), At Fair Value, Net</t>
  </si>
  <si>
    <t>Fair Value of Financial Instruments (Details) - USD ($)</t>
  </si>
  <si>
    <t>Financial assets:</t>
  </si>
  <si>
    <t>Inventory</t>
  </si>
  <si>
    <t>Fair Value, Inputs, Level 1</t>
  </si>
  <si>
    <t>Fair Value, Inputs, Level 2</t>
  </si>
  <si>
    <t>Fair Value, Inputs, Level 3</t>
  </si>
  <si>
    <t>Business Credit Risk and Concentrations (Details) - USD ($)</t>
  </si>
  <si>
    <t>United States</t>
  </si>
  <si>
    <t>Segment Reporting Information, Revenue for Reportable Segment</t>
  </si>
  <si>
    <t>Canada</t>
  </si>
  <si>
    <t>United states and Canada</t>
  </si>
  <si>
    <t>Business Credit Risk and Concentrations (Details Textual) - USD ($)</t>
  </si>
  <si>
    <t>Receivables, Net, Current</t>
  </si>
  <si>
    <t>Soybean Meal</t>
  </si>
  <si>
    <t>Sales Revenue, Goods, Net, Percentage</t>
  </si>
  <si>
    <t>63.00%</t>
  </si>
  <si>
    <t>64.00%</t>
  </si>
  <si>
    <t>59.00%</t>
  </si>
  <si>
    <t>Soybean Oil</t>
  </si>
  <si>
    <t>33.00%</t>
  </si>
  <si>
    <t>38.00%</t>
  </si>
  <si>
    <t>Members' Equity (Details Textual) $ / shares in Units, $ in Millions</t>
  </si>
  <si>
    <t>Feb. 06, 2018USD ($)$ / shares</t>
  </si>
  <si>
    <t>Dec. 31, 2019$ / Unitsshares</t>
  </si>
  <si>
    <t>Minimum Capital Units | shares</t>
  </si>
  <si>
    <t>Redemption Of Members Equity Per Unit | $ / Units</t>
  </si>
  <si>
    <t>Net Income Distribution To Members Description</t>
  </si>
  <si>
    <t>if a member becomes a holder of less than 2,500 units, or if a member becomes an owner (directly or indirectly) of more than 10% of the issued and outstanding capital units.</t>
  </si>
  <si>
    <t>Distribution to members | $</t>
  </si>
  <si>
    <t>Distribution to members, in dollars per share | $ / shares</t>
  </si>
  <si>
    <t>Contingencies - Narrative (Details) $ in Thousands</t>
  </si>
  <si>
    <t>Unpaid Commitments For Construction and Acquisition Of Property and Equipment</t>
  </si>
  <si>
    <t>Subsequent Events (Details Textual) - USD ($)</t>
  </si>
  <si>
    <t>Feb. 07, 2020</t>
  </si>
  <si>
    <t>Jan. 27, 2020</t>
  </si>
  <si>
    <t>Jan. 21, 2020</t>
  </si>
  <si>
    <t>Jan. 26, 2020</t>
  </si>
  <si>
    <t>Subsequent Event</t>
  </si>
  <si>
    <t>Distribution date</t>
  </si>
  <si>
    <t>Feb. 7,
		2020</t>
  </si>
  <si>
    <t>Subsequent Event | CoBank Seasonal Loan</t>
  </si>
  <si>
    <t>Revolving Term Loan | Subsequent Event</t>
  </si>
  <si>
    <t>Line Of Credit Facility, Maximum Borrowing Capacity Decrease Every Six Months</t>
  </si>
  <si>
    <t>Equity Investment in Affiliate (Details)</t>
  </si>
  <si>
    <t>Apr. 03, 2018USD ($)agreement</t>
  </si>
  <si>
    <t>Dec. 31, 2018USD ($)</t>
  </si>
  <si>
    <t>Dec. 31, 2017USD ($)</t>
  </si>
  <si>
    <t>Sep. 30, 2018</t>
  </si>
  <si>
    <t>Feb. 20, 2018USD ($)</t>
  </si>
  <si>
    <t>Schedule of Equity Method Investments [Line Items]</t>
  </si>
  <si>
    <t>Equity Method Investments</t>
  </si>
  <si>
    <t>Prairie AquaTech, LLC</t>
  </si>
  <si>
    <t>Equity method investment, ownership percentage</t>
  </si>
  <si>
    <t>8.90%</t>
  </si>
  <si>
    <t>10.90%</t>
  </si>
  <si>
    <t>Additional ownership proportion acquired in equity method investment (as a percent)</t>
  </si>
  <si>
    <t>3.30%</t>
  </si>
  <si>
    <t>Face amount of debt</t>
  </si>
  <si>
    <t>Interest income on convertible debt</t>
  </si>
  <si>
    <t>Number of agreements | agreement</t>
  </si>
  <si>
    <t>Revenue from related parties</t>
  </si>
  <si>
    <t>Revenue from related parties received in cash</t>
  </si>
  <si>
    <t>Revenue from related parties received in preferred equity units</t>
  </si>
  <si>
    <t>Proportion of equity units received relative to total issued and outstanding equity securities (as a percent)</t>
  </si>
  <si>
    <t>4.10%</t>
  </si>
  <si>
    <t>Related Party Transactions (Details)</t>
  </si>
  <si>
    <t>May 15, 2018USD ($)a</t>
  </si>
  <si>
    <t>Apr. 03, 2018USD ($)</t>
  </si>
  <si>
    <t>Related Party Transaction [Line Items]</t>
  </si>
  <si>
    <t>Due from related parties</t>
  </si>
  <si>
    <t>Prairie Aqua Tech Manufacturing, LLC [Member]</t>
  </si>
  <si>
    <t>Due from Related Parties, Cumulative, Current</t>
  </si>
  <si>
    <t>Due from Related Parties, Current</t>
  </si>
  <si>
    <t>Volga, South Dakota | Prairie AquaTech, LLC</t>
  </si>
  <si>
    <t>Area of land (acres) | a</t>
  </si>
  <si>
    <t>Proceeds from sale of real estate</t>
  </si>
  <si>
    <t>Management Service [Member] | Prairie Aqua Tech Manufacturing,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C7" s="4" t="n">
        <v>30419000</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25</v>
      </c>
    </row>
    <row r="15" spans="1:4">
      <c r="A15" s="3" t="s">
        <v>27</v>
      </c>
      <c r="B15" s="3" t="s">
        <v>28</v>
      </c>
    </row>
    <row r="16" spans="1:4">
      <c r="A16" s="3" t="s">
        <v>29</v>
      </c>
      <c r="D16" s="5" t="n">
        <v>112595763</v>
      </c>
    </row>
    <row r="17" spans="1:4">
      <c r="A17" s="3" t="s">
        <v>30</v>
      </c>
      <c r="B17" s="3" t="s">
        <v>17</v>
      </c>
    </row>
    <row r="18" spans="1:4">
      <c r="A18" s="3" t="s">
        <v>31</v>
      </c>
      <c r="B18" s="3" t="s">
        <v>17</v>
      </c>
    </row>
    <row r="19" spans="1:4">
      <c r="A19" s="3" t="s">
        <v>32</v>
      </c>
      <c r="B19" s="3"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624681</v>
      </c>
      <c r="C3" s="5" t="n">
        <v>7197082</v>
      </c>
    </row>
    <row r="4" spans="1:3">
      <c r="A4" s="3" t="s">
        <v>37</v>
      </c>
      <c r="B4" s="4" t="n">
        <v>24420557</v>
      </c>
      <c r="C4" s="4" t="n">
        <v>20550438</v>
      </c>
    </row>
    <row r="5" spans="1:3">
      <c r="A5" s="3" t="s">
        <v>38</v>
      </c>
      <c r="B5" s="4" t="n">
        <v>44470052</v>
      </c>
      <c r="C5" s="4" t="n">
        <v>36716014</v>
      </c>
    </row>
    <row r="6" spans="1:3">
      <c r="A6" s="3" t="s">
        <v>39</v>
      </c>
      <c r="B6" s="4" t="n">
        <v>6772160</v>
      </c>
      <c r="C6" s="4" t="n">
        <v>2350852</v>
      </c>
    </row>
    <row r="7" spans="1:3">
      <c r="A7" s="3" t="s">
        <v>40</v>
      </c>
      <c r="B7" s="4" t="n">
        <v>1884742</v>
      </c>
      <c r="C7" s="4" t="n">
        <v>1492163</v>
      </c>
    </row>
    <row r="8" spans="1:3">
      <c r="A8" s="3" t="s">
        <v>41</v>
      </c>
      <c r="B8" s="4" t="n">
        <v>78172192</v>
      </c>
      <c r="C8" s="4" t="n">
        <v>68306549</v>
      </c>
    </row>
    <row r="9" spans="1:3">
      <c r="A9" s="3" t="s">
        <v>42</v>
      </c>
      <c r="B9" s="4" t="n">
        <v>118363393</v>
      </c>
      <c r="C9" s="4" t="n">
        <v>110314779</v>
      </c>
    </row>
    <row r="10" spans="1:3">
      <c r="A10" s="3" t="s">
        <v>43</v>
      </c>
      <c r="B10" s="4" t="n">
        <v>-53846189</v>
      </c>
      <c r="C10" s="4" t="n">
        <v>-51246765</v>
      </c>
    </row>
    <row r="11" spans="1:3">
      <c r="A11" s="3" t="s">
        <v>44</v>
      </c>
      <c r="B11" s="4" t="n">
        <v>64517204</v>
      </c>
      <c r="C11" s="4" t="n">
        <v>59068014</v>
      </c>
    </row>
    <row r="12" spans="1:3">
      <c r="A12" s="6" t="s">
        <v>45</v>
      </c>
    </row>
    <row r="13" spans="1:3">
      <c r="A13" s="3" t="s">
        <v>46</v>
      </c>
      <c r="B13" s="4" t="n">
        <v>7873727</v>
      </c>
      <c r="C13" s="4" t="n">
        <v>8009315</v>
      </c>
    </row>
    <row r="14" spans="1:3">
      <c r="A14" s="3" t="s">
        <v>47</v>
      </c>
      <c r="B14" s="4" t="n">
        <v>1562098</v>
      </c>
      <c r="C14" s="4" t="n">
        <v>1552022</v>
      </c>
    </row>
    <row r="15" spans="1:3">
      <c r="A15" s="3" t="s">
        <v>48</v>
      </c>
      <c r="B15" s="4" t="n">
        <v>5979771</v>
      </c>
      <c r="C15" s="4" t="n">
        <v>7918283</v>
      </c>
    </row>
    <row r="16" spans="1:3">
      <c r="A16" s="3" t="s">
        <v>49</v>
      </c>
      <c r="B16" s="4" t="n">
        <v>15415596</v>
      </c>
      <c r="C16" s="4" t="n">
        <v>17479620</v>
      </c>
    </row>
    <row r="17" spans="1:3">
      <c r="A17" s="3" t="s">
        <v>50</v>
      </c>
      <c r="B17" s="4" t="n">
        <v>158104992</v>
      </c>
      <c r="C17" s="4" t="n">
        <v>144854183</v>
      </c>
    </row>
    <row r="18" spans="1:3">
      <c r="A18" s="6" t="s">
        <v>51</v>
      </c>
    </row>
    <row r="19" spans="1:3">
      <c r="A19" s="3" t="s">
        <v>52</v>
      </c>
      <c r="B19" s="4" t="n">
        <v>-8164752</v>
      </c>
      <c r="C19" s="4" t="n">
        <v>-3893179</v>
      </c>
    </row>
    <row r="20" spans="1:3">
      <c r="A20" s="3" t="s">
        <v>53</v>
      </c>
      <c r="B20" s="4" t="n">
        <v>4603342</v>
      </c>
      <c r="C20" s="4" t="n">
        <v>61964</v>
      </c>
    </row>
    <row r="21" spans="1:3">
      <c r="A21" s="3" t="s">
        <v>54</v>
      </c>
      <c r="B21" s="4" t="n">
        <v>1743029</v>
      </c>
      <c r="C21" s="4" t="n">
        <v>0</v>
      </c>
    </row>
    <row r="22" spans="1:3">
      <c r="A22" s="3" t="s">
        <v>55</v>
      </c>
      <c r="B22" s="4" t="n">
        <v>2663967</v>
      </c>
      <c r="C22" s="4" t="n">
        <v>2714928</v>
      </c>
    </row>
    <row r="23" spans="1:3">
      <c r="A23" s="3" t="s">
        <v>56</v>
      </c>
      <c r="B23" s="4" t="n">
        <v>4904963</v>
      </c>
      <c r="C23" s="4" t="n">
        <v>2325404</v>
      </c>
    </row>
    <row r="24" spans="1:3">
      <c r="A24" s="3" t="s">
        <v>57</v>
      </c>
      <c r="B24" s="4" t="n">
        <v>31346533</v>
      </c>
      <c r="C24" s="4" t="n">
        <v>35384390</v>
      </c>
    </row>
    <row r="25" spans="1:3">
      <c r="A25" s="3" t="s">
        <v>58</v>
      </c>
      <c r="B25" s="4" t="n">
        <v>2900118</v>
      </c>
      <c r="C25" s="4" t="n">
        <v>3697631</v>
      </c>
    </row>
    <row r="26" spans="1:3">
      <c r="A26" s="3" t="s">
        <v>59</v>
      </c>
      <c r="B26" s="4" t="n">
        <v>74770</v>
      </c>
      <c r="C26" s="4" t="n">
        <v>10673</v>
      </c>
    </row>
    <row r="27" spans="1:3">
      <c r="A27" s="3" t="s">
        <v>60</v>
      </c>
      <c r="B27" s="4" t="n">
        <v>448458</v>
      </c>
      <c r="C27" s="4" t="n">
        <v>792384</v>
      </c>
    </row>
    <row r="28" spans="1:3">
      <c r="A28" s="3" t="s">
        <v>61</v>
      </c>
      <c r="B28" s="4" t="n">
        <v>56849932</v>
      </c>
      <c r="C28" s="4" t="n">
        <v>48880553</v>
      </c>
    </row>
    <row r="29" spans="1:3">
      <c r="A29" s="6" t="s">
        <v>62</v>
      </c>
    </row>
    <row r="30" spans="1:3">
      <c r="A30" s="3" t="s">
        <v>63</v>
      </c>
      <c r="B30" s="4" t="n">
        <v>11991923</v>
      </c>
      <c r="C30" s="4" t="n">
        <v>593027</v>
      </c>
    </row>
    <row r="31" spans="1:3">
      <c r="A31" s="3" t="s">
        <v>64</v>
      </c>
      <c r="B31" s="4" t="n">
        <v>3315804</v>
      </c>
      <c r="C31" s="4" t="n">
        <v>5203355</v>
      </c>
    </row>
    <row r="32" spans="1:3">
      <c r="A32" s="3" t="s">
        <v>65</v>
      </c>
      <c r="B32" s="3" t="s">
        <v>66</v>
      </c>
      <c r="C32" s="3" t="s">
        <v>66</v>
      </c>
    </row>
    <row r="33" spans="1:3">
      <c r="A33" s="6" t="s">
        <v>67</v>
      </c>
    </row>
    <row r="34" spans="1:3">
      <c r="A34" s="3" t="s">
        <v>68</v>
      </c>
      <c r="B34" s="4" t="n">
        <v>158104992</v>
      </c>
      <c r="C34" s="4" t="n">
        <v>144854183</v>
      </c>
    </row>
    <row r="35" spans="1:3">
      <c r="A35" s="3" t="s">
        <v>69</v>
      </c>
    </row>
    <row r="36" spans="1:3">
      <c r="A36" s="6" t="s">
        <v>67</v>
      </c>
    </row>
    <row r="37" spans="1:3">
      <c r="A37" s="3" t="s">
        <v>70</v>
      </c>
      <c r="B37" s="5" t="n">
        <v>85947333</v>
      </c>
      <c r="C37" s="5" t="n">
        <v>90177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47</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217</v>
      </c>
      <c r="B11" s="3" t="s">
        <v>218</v>
      </c>
    </row>
    <row r="12" spans="1:2">
      <c r="A12" s="3" t="s">
        <v>219</v>
      </c>
      <c r="B12" s="3" t="s">
        <v>220</v>
      </c>
    </row>
    <row r="13" spans="1:2">
      <c r="A13" s="3" t="s">
        <v>221</v>
      </c>
      <c r="B13" s="3" t="s">
        <v>222</v>
      </c>
    </row>
    <row r="14" spans="1:2">
      <c r="A14" s="3" t="s">
        <v>223</v>
      </c>
      <c r="B14" s="3" t="s">
        <v>224</v>
      </c>
    </row>
    <row r="15" spans="1:2">
      <c r="A15" s="3" t="s">
        <v>225</v>
      </c>
      <c r="B15" s="3" t="s">
        <v>226</v>
      </c>
    </row>
    <row r="16" spans="1:2">
      <c r="A16" s="3" t="s">
        <v>227</v>
      </c>
      <c r="B16" s="3" t="s">
        <v>228</v>
      </c>
    </row>
    <row r="17" spans="1:2">
      <c r="A17" s="3" t="s">
        <v>229</v>
      </c>
      <c r="B17" s="3" t="s">
        <v>230</v>
      </c>
    </row>
    <row r="18" spans="1:2">
      <c r="A18" s="3" t="s">
        <v>231</v>
      </c>
      <c r="B18"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6" t="s">
        <v>143</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147</v>
      </c>
    </row>
    <row r="4" spans="1:2">
      <c r="A4" s="3" t="s">
        <v>239</v>
      </c>
      <c r="B4"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6" t="s">
        <v>149</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72</v>
      </c>
      <c r="B2" s="4" t="n">
        <v>30419000</v>
      </c>
      <c r="C2" s="4" t="n">
        <v>30419000</v>
      </c>
    </row>
    <row r="3" spans="1:3">
      <c r="A3" s="3" t="s">
        <v>73</v>
      </c>
      <c r="B3" s="4" t="n">
        <v>30419000</v>
      </c>
      <c r="C3" s="4" t="n">
        <v>30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6" t="s">
        <v>155</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6" t="s">
        <v>158</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6" t="s">
        <v>164</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6" t="s">
        <v>167</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6" t="s">
        <v>173</v>
      </c>
    </row>
    <row r="4" spans="1:2">
      <c r="A4" s="3" t="s">
        <v>263</v>
      </c>
      <c r="B4" s="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76</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6" t="s">
        <v>179</v>
      </c>
    </row>
    <row r="4" spans="1:2">
      <c r="A4" s="3" t="s">
        <v>271</v>
      </c>
      <c r="B4" s="3"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6" t="s">
        <v>182</v>
      </c>
    </row>
    <row r="4" spans="1:2">
      <c r="A4" s="3" t="s">
        <v>274</v>
      </c>
      <c r="B4" s="3"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276</v>
      </c>
      <c r="B1" s="2" t="s">
        <v>1</v>
      </c>
    </row>
    <row r="2" spans="1:2">
      <c r="B2" s="2" t="s">
        <v>2</v>
      </c>
    </row>
    <row r="3" spans="1:2">
      <c r="A3" s="6" t="s">
        <v>143</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1</v>
      </c>
      <c r="B1" s="2" t="s">
        <v>2</v>
      </c>
      <c r="C1" s="2" t="s">
        <v>34</v>
      </c>
    </row>
    <row r="2" spans="1:3">
      <c r="A2" s="6" t="s">
        <v>282</v>
      </c>
    </row>
    <row r="3" spans="1:3">
      <c r="A3" s="3" t="s">
        <v>283</v>
      </c>
      <c r="B3" s="5" t="n">
        <v>4672484</v>
      </c>
      <c r="C3" s="5" t="n">
        <v>5852411</v>
      </c>
    </row>
    <row r="4" spans="1:3">
      <c r="A4" s="3" t="s">
        <v>284</v>
      </c>
      <c r="B4" s="4" t="n">
        <v>19748073</v>
      </c>
      <c r="C4" s="4" t="n">
        <v>14698027</v>
      </c>
    </row>
    <row r="5" spans="1:3">
      <c r="A5" s="3" t="s">
        <v>285</v>
      </c>
      <c r="B5" s="4" t="n">
        <v>24420557</v>
      </c>
      <c r="C5" s="4" t="n">
        <v>20550438</v>
      </c>
    </row>
    <row r="6" spans="1:3">
      <c r="A6" s="3" t="s">
        <v>286</v>
      </c>
    </row>
    <row r="7" spans="1:3">
      <c r="A7" s="6" t="s">
        <v>282</v>
      </c>
    </row>
    <row r="8" spans="1:3">
      <c r="A8" s="3" t="s">
        <v>283</v>
      </c>
      <c r="B8" s="4" t="n">
        <v>4306064</v>
      </c>
      <c r="C8" s="4" t="n">
        <v>5362970</v>
      </c>
    </row>
    <row r="9" spans="1:3">
      <c r="A9" s="3" t="s">
        <v>287</v>
      </c>
    </row>
    <row r="10" spans="1:3">
      <c r="A10" s="6" t="s">
        <v>282</v>
      </c>
    </row>
    <row r="11" spans="1:3">
      <c r="A11" s="3" t="s">
        <v>283</v>
      </c>
      <c r="B11" s="4" t="n">
        <v>341956</v>
      </c>
      <c r="C11" s="4" t="n">
        <v>387670</v>
      </c>
    </row>
    <row r="12" spans="1:3">
      <c r="A12" s="3" t="s">
        <v>288</v>
      </c>
    </row>
    <row r="13" spans="1:3">
      <c r="A13" s="6" t="s">
        <v>282</v>
      </c>
    </row>
    <row r="14" spans="1:3">
      <c r="A14" s="3" t="s">
        <v>283</v>
      </c>
      <c r="B14" s="4" t="n">
        <v>10302</v>
      </c>
      <c r="C14" s="4" t="n">
        <v>101687</v>
      </c>
    </row>
    <row r="15" spans="1:3">
      <c r="A15" s="3" t="s">
        <v>289</v>
      </c>
    </row>
    <row r="16" spans="1:3">
      <c r="A16" s="6" t="s">
        <v>282</v>
      </c>
    </row>
    <row r="17" spans="1:3">
      <c r="A17" s="3" t="s">
        <v>283</v>
      </c>
      <c r="B17" s="5" t="n">
        <v>14162</v>
      </c>
      <c r="C17" s="5" t="n">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c r="B3" s="5" t="n">
        <v>371275766</v>
      </c>
      <c r="C3" s="5" t="n">
        <v>391764683</v>
      </c>
      <c r="D3" s="5" t="n">
        <v>375759337</v>
      </c>
    </row>
    <row r="4" spans="1:4">
      <c r="A4" s="6" t="s">
        <v>77</v>
      </c>
    </row>
    <row r="5" spans="1:4">
      <c r="A5" s="3" t="s">
        <v>78</v>
      </c>
      <c r="B5" s="4" t="n">
        <v>30889789</v>
      </c>
      <c r="C5" s="4" t="n">
        <v>27040845</v>
      </c>
      <c r="D5" s="4" t="n">
        <v>24448686</v>
      </c>
    </row>
    <row r="6" spans="1:4">
      <c r="A6" s="3" t="s">
        <v>79</v>
      </c>
      <c r="B6" s="4" t="n">
        <v>35572737</v>
      </c>
      <c r="C6" s="4" t="n">
        <v>36157789</v>
      </c>
      <c r="D6" s="4" t="n">
        <v>33101043</v>
      </c>
    </row>
    <row r="7" spans="1:4">
      <c r="A7" s="3" t="s">
        <v>80</v>
      </c>
      <c r="B7" s="4" t="n">
        <v>634129</v>
      </c>
      <c r="C7" s="4" t="n">
        <v>669768</v>
      </c>
      <c r="D7" s="4" t="n">
        <v>667413</v>
      </c>
    </row>
    <row r="8" spans="1:4">
      <c r="A8" s="3" t="s">
        <v>81</v>
      </c>
      <c r="B8" s="4" t="n">
        <v>356475930</v>
      </c>
      <c r="C8" s="4" t="n">
        <v>362601571</v>
      </c>
      <c r="D8" s="4" t="n">
        <v>364150130</v>
      </c>
    </row>
    <row r="9" spans="1:4">
      <c r="A9" s="3" t="s">
        <v>82</v>
      </c>
      <c r="B9" s="4" t="n">
        <v>14799836</v>
      </c>
      <c r="C9" s="4" t="n">
        <v>29163112</v>
      </c>
      <c r="D9" s="4" t="n">
        <v>11609207</v>
      </c>
    </row>
    <row r="10" spans="1:4">
      <c r="A10" s="6" t="s">
        <v>83</v>
      </c>
    </row>
    <row r="11" spans="1:4">
      <c r="A11" s="3" t="s">
        <v>84</v>
      </c>
      <c r="B11" s="4" t="n">
        <v>3624306</v>
      </c>
      <c r="C11" s="4" t="n">
        <v>3834845</v>
      </c>
      <c r="D11" s="4" t="n">
        <v>3211255</v>
      </c>
    </row>
    <row r="12" spans="1:4">
      <c r="A12" s="3" t="s">
        <v>85</v>
      </c>
      <c r="B12" s="4" t="n">
        <v>11175530</v>
      </c>
      <c r="C12" s="4" t="n">
        <v>25328267</v>
      </c>
      <c r="D12" s="4" t="n">
        <v>8397952</v>
      </c>
    </row>
    <row r="13" spans="1:4">
      <c r="A13" s="6" t="s">
        <v>86</v>
      </c>
    </row>
    <row r="14" spans="1:4">
      <c r="A14" s="3" t="s">
        <v>87</v>
      </c>
      <c r="B14" s="4" t="n">
        <v>-919157</v>
      </c>
      <c r="C14" s="4" t="n">
        <v>-897942</v>
      </c>
      <c r="D14" s="4" t="n">
        <v>-457909</v>
      </c>
    </row>
    <row r="15" spans="1:4">
      <c r="A15" s="3" t="s">
        <v>88</v>
      </c>
      <c r="B15" s="4" t="n">
        <v>554356</v>
      </c>
      <c r="C15" s="4" t="n">
        <v>1302722</v>
      </c>
      <c r="D15" s="4" t="n">
        <v>-1664235</v>
      </c>
    </row>
    <row r="16" spans="1:4">
      <c r="A16" s="3" t="s">
        <v>89</v>
      </c>
      <c r="B16" s="4" t="n">
        <v>169456</v>
      </c>
      <c r="C16" s="4" t="n">
        <v>146258</v>
      </c>
      <c r="D16" s="4" t="n">
        <v>493201</v>
      </c>
    </row>
    <row r="17" spans="1:4">
      <c r="A17" s="3" t="s">
        <v>90</v>
      </c>
      <c r="B17" s="4" t="n">
        <v>-195345</v>
      </c>
      <c r="C17" s="4" t="n">
        <v>551038</v>
      </c>
      <c r="D17" s="4" t="n">
        <v>-1628943</v>
      </c>
    </row>
    <row r="18" spans="1:4">
      <c r="A18" s="3" t="s">
        <v>91</v>
      </c>
      <c r="B18" s="4" t="n">
        <v>10980185</v>
      </c>
      <c r="C18" s="4" t="n">
        <v>25879305</v>
      </c>
      <c r="D18" s="4" t="n">
        <v>6769009</v>
      </c>
    </row>
    <row r="19" spans="1:4">
      <c r="A19" s="3" t="s">
        <v>92</v>
      </c>
      <c r="B19" s="4" t="n">
        <v>-600</v>
      </c>
      <c r="C19" s="4" t="n">
        <v>-1960</v>
      </c>
      <c r="D19" s="4" t="n">
        <v>-1941</v>
      </c>
    </row>
    <row r="20" spans="1:4">
      <c r="A20" s="3" t="s">
        <v>93</v>
      </c>
      <c r="B20" s="5" t="n">
        <v>10979585</v>
      </c>
      <c r="C20" s="5" t="n">
        <v>25877345</v>
      </c>
      <c r="D20" s="5" t="n">
        <v>6767068</v>
      </c>
    </row>
    <row r="21" spans="1:4">
      <c r="A21" s="6" t="s">
        <v>94</v>
      </c>
    </row>
    <row r="22" spans="1:4">
      <c r="A22" s="3" t="s">
        <v>95</v>
      </c>
      <c r="B22" s="7" t="n">
        <v>0.36</v>
      </c>
      <c r="C22" s="7" t="n">
        <v>0.85</v>
      </c>
      <c r="D22" s="7" t="n">
        <v>0.22</v>
      </c>
    </row>
    <row r="23" spans="1:4">
      <c r="A23" s="3" t="s">
        <v>96</v>
      </c>
      <c r="B23" s="4" t="n">
        <v>30419000</v>
      </c>
      <c r="C23" s="4" t="n">
        <v>30419000</v>
      </c>
      <c r="D23" s="4" t="n">
        <v>30419000</v>
      </c>
    </row>
    <row r="24" spans="1:4">
      <c r="A24" s="3" t="s">
        <v>97</v>
      </c>
    </row>
    <row r="25" spans="1:4">
      <c r="A25" s="6" t="s">
        <v>77</v>
      </c>
    </row>
    <row r="26" spans="1:4">
      <c r="A26" s="3" t="s">
        <v>98</v>
      </c>
      <c r="B26" s="5" t="n">
        <v>289379275</v>
      </c>
      <c r="C26" s="5" t="n">
        <v>298733169</v>
      </c>
      <c r="D26" s="5" t="n">
        <v>305932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34</v>
      </c>
      <c r="D2" s="2" t="s">
        <v>75</v>
      </c>
      <c r="E2" s="2" t="s">
        <v>291</v>
      </c>
    </row>
    <row r="3" spans="1:5">
      <c r="A3" s="3" t="s">
        <v>292</v>
      </c>
      <c r="B3" s="5" t="n">
        <v>313347</v>
      </c>
      <c r="C3" s="5" t="n">
        <v>15042</v>
      </c>
    </row>
    <row r="4" spans="1:5">
      <c r="A4" s="3" t="s">
        <v>279</v>
      </c>
      <c r="B4" s="3" t="s">
        <v>280</v>
      </c>
    </row>
    <row r="5" spans="1:5">
      <c r="A5" s="3" t="s">
        <v>293</v>
      </c>
      <c r="B5" s="5" t="n">
        <v>76000</v>
      </c>
      <c r="C5" s="4" t="n">
        <v>55000</v>
      </c>
      <c r="D5" s="5" t="n">
        <v>57000</v>
      </c>
    </row>
    <row r="6" spans="1:5">
      <c r="A6" s="3" t="s">
        <v>294</v>
      </c>
      <c r="B6" s="4" t="n">
        <v>0</v>
      </c>
      <c r="C6" s="4" t="n">
        <v>0</v>
      </c>
    </row>
    <row r="7" spans="1:5">
      <c r="A7" s="3" t="s">
        <v>295</v>
      </c>
      <c r="B7" s="4" t="n">
        <v>19800000</v>
      </c>
    </row>
    <row r="8" spans="1:5">
      <c r="A8" s="3" t="s">
        <v>48</v>
      </c>
      <c r="B8" s="4" t="n">
        <v>5979771</v>
      </c>
      <c r="C8" s="4" t="n">
        <v>7918283</v>
      </c>
    </row>
    <row r="9" spans="1:5">
      <c r="A9" s="3" t="s">
        <v>296</v>
      </c>
      <c r="B9" s="4" t="n">
        <v>56849932</v>
      </c>
      <c r="C9" s="4" t="n">
        <v>48880553</v>
      </c>
    </row>
    <row r="10" spans="1:5">
      <c r="A10" s="3" t="s">
        <v>297</v>
      </c>
      <c r="B10" s="4" t="n">
        <v>15307727</v>
      </c>
      <c r="C10" s="5" t="n">
        <v>5796382</v>
      </c>
    </row>
    <row r="11" spans="1:5">
      <c r="A11" s="3" t="s">
        <v>298</v>
      </c>
      <c r="B11" s="5" t="n">
        <v>6391498</v>
      </c>
    </row>
    <row r="12" spans="1:5">
      <c r="A12" s="3" t="s">
        <v>299</v>
      </c>
    </row>
    <row r="13" spans="1:5">
      <c r="A13" s="3" t="s">
        <v>300</v>
      </c>
      <c r="B13" s="3" t="s">
        <v>301</v>
      </c>
    </row>
    <row r="14" spans="1:5">
      <c r="A14" s="3" t="s">
        <v>302</v>
      </c>
    </row>
    <row r="15" spans="1:5">
      <c r="A15" s="3" t="s">
        <v>300</v>
      </c>
      <c r="B15" s="3" t="s">
        <v>303</v>
      </c>
    </row>
    <row r="16" spans="1:5">
      <c r="A16" s="3" t="s">
        <v>304</v>
      </c>
    </row>
    <row r="17" spans="1:5">
      <c r="A17" s="3" t="s">
        <v>300</v>
      </c>
      <c r="B17" s="3" t="s">
        <v>305</v>
      </c>
    </row>
    <row r="18" spans="1:5">
      <c r="A18" s="3" t="s">
        <v>306</v>
      </c>
    </row>
    <row r="19" spans="1:5">
      <c r="A19" s="3" t="s">
        <v>300</v>
      </c>
      <c r="B19" s="3" t="s">
        <v>307</v>
      </c>
    </row>
    <row r="20" spans="1:5">
      <c r="A20" s="3" t="s">
        <v>308</v>
      </c>
    </row>
    <row r="21" spans="1:5">
      <c r="A21" s="3" t="s">
        <v>300</v>
      </c>
      <c r="B21" s="3" t="s">
        <v>309</v>
      </c>
    </row>
    <row r="22" spans="1:5">
      <c r="A22" s="3" t="s">
        <v>298</v>
      </c>
      <c r="B22" s="5" t="n">
        <v>6214178</v>
      </c>
    </row>
    <row r="23" spans="1:5">
      <c r="A23" s="3" t="s">
        <v>310</v>
      </c>
    </row>
    <row r="24" spans="1:5">
      <c r="A24" s="3" t="s">
        <v>48</v>
      </c>
      <c r="E24" s="5" t="n">
        <v>10300000</v>
      </c>
    </row>
    <row r="25" spans="1:5">
      <c r="A25" s="3" t="s">
        <v>297</v>
      </c>
      <c r="E25" s="4" t="n">
        <v>10300000</v>
      </c>
    </row>
    <row r="26" spans="1:5">
      <c r="A26" s="3" t="s">
        <v>298</v>
      </c>
      <c r="E26" s="5" t="n">
        <v>11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1</v>
      </c>
      <c r="B1" s="2" t="s">
        <v>1</v>
      </c>
    </row>
    <row r="2" spans="1:4">
      <c r="B2" s="2" t="s">
        <v>2</v>
      </c>
      <c r="C2" s="2" t="s">
        <v>34</v>
      </c>
      <c r="D2" s="2" t="s">
        <v>75</v>
      </c>
    </row>
    <row r="3" spans="1:4">
      <c r="A3" s="6" t="s">
        <v>312</v>
      </c>
    </row>
    <row r="4" spans="1:4">
      <c r="A4" s="3" t="s">
        <v>313</v>
      </c>
      <c r="B4" s="5" t="n">
        <v>0</v>
      </c>
      <c r="C4" s="5" t="n">
        <v>0</v>
      </c>
      <c r="D4" s="5" t="n">
        <v>0</v>
      </c>
    </row>
    <row r="5" spans="1:4">
      <c r="A5" s="3" t="s">
        <v>314</v>
      </c>
      <c r="B5" s="4" t="n">
        <v>0</v>
      </c>
      <c r="C5" s="4" t="n">
        <v>42909</v>
      </c>
      <c r="D5" s="4" t="n">
        <v>0</v>
      </c>
    </row>
    <row r="6" spans="1:4">
      <c r="A6" s="3" t="s">
        <v>315</v>
      </c>
      <c r="B6" s="4" t="n">
        <v>0</v>
      </c>
      <c r="C6" s="4" t="n">
        <v>42909</v>
      </c>
      <c r="D6" s="4" t="n">
        <v>0</v>
      </c>
    </row>
    <row r="7" spans="1:4">
      <c r="A7" s="3" t="s">
        <v>316</v>
      </c>
      <c r="B7" s="5" t="n">
        <v>0</v>
      </c>
      <c r="C7" s="5" t="n">
        <v>0</v>
      </c>
      <c r="D7"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4</v>
      </c>
      <c r="D2" s="2" t="s">
        <v>75</v>
      </c>
    </row>
    <row r="3" spans="1:4">
      <c r="A3" s="6" t="s">
        <v>318</v>
      </c>
    </row>
    <row r="4" spans="1:4">
      <c r="A4" s="3" t="s">
        <v>319</v>
      </c>
      <c r="B4" s="5" t="n">
        <v>371275766</v>
      </c>
      <c r="C4" s="5" t="n">
        <v>391764683</v>
      </c>
      <c r="D4" s="5" t="n">
        <v>375759337</v>
      </c>
    </row>
    <row r="5" spans="1:4">
      <c r="A5" s="3" t="s">
        <v>320</v>
      </c>
    </row>
    <row r="6" spans="1:4">
      <c r="A6" s="6" t="s">
        <v>318</v>
      </c>
    </row>
    <row r="7" spans="1:4">
      <c r="A7" s="3" t="s">
        <v>319</v>
      </c>
      <c r="B7" s="4" t="n">
        <v>244012663</v>
      </c>
      <c r="C7" s="4" t="n">
        <v>257440362</v>
      </c>
      <c r="D7" s="4" t="n">
        <v>228685518</v>
      </c>
    </row>
    <row r="8" spans="1:4">
      <c r="A8" s="3" t="s">
        <v>321</v>
      </c>
    </row>
    <row r="9" spans="1:4">
      <c r="A9" s="6" t="s">
        <v>318</v>
      </c>
    </row>
    <row r="10" spans="1:4">
      <c r="A10" s="3" t="s">
        <v>319</v>
      </c>
      <c r="B10" s="5" t="n">
        <v>127263103</v>
      </c>
      <c r="C10" s="5" t="n">
        <v>134324321</v>
      </c>
      <c r="D10" s="5" t="n">
        <v>1470738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2</v>
      </c>
      <c r="B1" s="2" t="s">
        <v>2</v>
      </c>
      <c r="C1" s="2" t="s">
        <v>34</v>
      </c>
    </row>
    <row r="2" spans="1:3">
      <c r="A2" s="6" t="s">
        <v>149</v>
      </c>
    </row>
    <row r="3" spans="1:3">
      <c r="A3" s="3" t="s">
        <v>323</v>
      </c>
      <c r="B3" s="5" t="n">
        <v>26559194</v>
      </c>
      <c r="C3" s="5" t="n">
        <v>21283354</v>
      </c>
    </row>
    <row r="4" spans="1:3">
      <c r="A4" s="3" t="s">
        <v>324</v>
      </c>
      <c r="B4" s="4" t="n">
        <v>17641335</v>
      </c>
      <c r="C4" s="4" t="n">
        <v>15206526</v>
      </c>
    </row>
    <row r="5" spans="1:3">
      <c r="A5" s="3" t="s">
        <v>325</v>
      </c>
      <c r="B5" s="4" t="n">
        <v>269523</v>
      </c>
      <c r="C5" s="4" t="n">
        <v>226134</v>
      </c>
    </row>
    <row r="6" spans="1:3">
      <c r="A6" s="3" t="s">
        <v>285</v>
      </c>
      <c r="B6" s="5" t="n">
        <v>44470052</v>
      </c>
      <c r="C6" s="5" t="n">
        <v>36716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326</v>
      </c>
      <c r="B1" s="2" t="s">
        <v>1</v>
      </c>
    </row>
    <row r="2" spans="1:2">
      <c r="B2" s="2" t="s">
        <v>2</v>
      </c>
    </row>
    <row r="3" spans="1:2">
      <c r="A3" s="3" t="s">
        <v>327</v>
      </c>
    </row>
    <row r="4" spans="1:2">
      <c r="A4" s="6" t="s">
        <v>328</v>
      </c>
    </row>
    <row r="5" spans="1:2">
      <c r="A5" s="3" t="s">
        <v>329</v>
      </c>
      <c r="B5" s="3"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1</v>
      </c>
      <c r="B1" s="2" t="s">
        <v>1</v>
      </c>
    </row>
    <row r="2" spans="1:4">
      <c r="B2" s="2" t="s">
        <v>2</v>
      </c>
      <c r="C2" s="2" t="s">
        <v>34</v>
      </c>
      <c r="D2" s="2" t="s">
        <v>75</v>
      </c>
    </row>
    <row r="3" spans="1:4">
      <c r="A3" s="3" t="s">
        <v>47</v>
      </c>
      <c r="B3" s="5" t="n">
        <v>1562098</v>
      </c>
      <c r="C3" s="5" t="n">
        <v>1552022</v>
      </c>
    </row>
    <row r="4" spans="1:4">
      <c r="A4" s="6" t="s">
        <v>332</v>
      </c>
    </row>
    <row r="5" spans="1:4">
      <c r="A5" s="3" t="s">
        <v>122</v>
      </c>
      <c r="B5" s="4" t="n">
        <v>0</v>
      </c>
      <c r="C5" s="4" t="n">
        <v>0</v>
      </c>
      <c r="D5" s="5" t="n">
        <v>3258430</v>
      </c>
    </row>
    <row r="6" spans="1:4">
      <c r="A6" s="3" t="s">
        <v>115</v>
      </c>
      <c r="B6" s="4" t="n">
        <v>0</v>
      </c>
      <c r="C6" s="4" t="n">
        <v>0</v>
      </c>
      <c r="D6" s="5" t="n">
        <v>1451728</v>
      </c>
    </row>
    <row r="7" spans="1:4">
      <c r="A7" s="3" t="s">
        <v>333</v>
      </c>
    </row>
    <row r="8" spans="1:4">
      <c r="A8" s="6" t="s">
        <v>332</v>
      </c>
    </row>
    <row r="9" spans="1:4">
      <c r="A9" s="3" t="s">
        <v>122</v>
      </c>
      <c r="B9" s="4" t="n">
        <v>3258180</v>
      </c>
    </row>
    <row r="10" spans="1:4">
      <c r="A10" s="3" t="s">
        <v>115</v>
      </c>
      <c r="B10" s="4" t="n">
        <v>1451978</v>
      </c>
    </row>
    <row r="11" spans="1:4">
      <c r="A11" s="3" t="s">
        <v>334</v>
      </c>
    </row>
    <row r="12" spans="1:4">
      <c r="A12" s="3" t="s">
        <v>47</v>
      </c>
      <c r="B12" s="5" t="n">
        <v>1562098</v>
      </c>
      <c r="C12" s="5" t="n">
        <v>15520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5</v>
      </c>
      <c r="B1" s="2" t="s">
        <v>1</v>
      </c>
    </row>
    <row r="2" spans="1:4">
      <c r="B2" s="2" t="s">
        <v>2</v>
      </c>
      <c r="C2" s="2" t="s">
        <v>34</v>
      </c>
      <c r="D2" s="2" t="s">
        <v>75</v>
      </c>
    </row>
    <row r="3" spans="1:4">
      <c r="A3" s="3" t="s">
        <v>336</v>
      </c>
      <c r="B3" s="5" t="n">
        <v>32288</v>
      </c>
      <c r="C3" s="5" t="n">
        <v>0</v>
      </c>
      <c r="D3" s="5" t="n">
        <v>0</v>
      </c>
    </row>
    <row r="4" spans="1:4">
      <c r="A4" s="3" t="s">
        <v>337</v>
      </c>
    </row>
    <row r="5" spans="1:4">
      <c r="A5" s="3" t="s">
        <v>338</v>
      </c>
      <c r="B5" s="3" t="s">
        <v>3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340</v>
      </c>
      <c r="B1" s="2" t="s">
        <v>1</v>
      </c>
    </row>
    <row r="2" spans="1:2">
      <c r="B2" s="2" t="s">
        <v>341</v>
      </c>
    </row>
    <row r="3" spans="1:2">
      <c r="A3" s="6" t="s">
        <v>282</v>
      </c>
    </row>
    <row r="4" spans="1:2">
      <c r="A4" s="3" t="s">
        <v>342</v>
      </c>
      <c r="B4" s="5" t="n">
        <v>161563</v>
      </c>
    </row>
    <row r="5" spans="1:2">
      <c r="A5" s="3" t="s">
        <v>343</v>
      </c>
      <c r="B5" s="4" t="n">
        <v>142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4</v>
      </c>
      <c r="B1" s="2" t="s">
        <v>2</v>
      </c>
      <c r="C1" s="2" t="s">
        <v>34</v>
      </c>
    </row>
    <row r="2" spans="1:3">
      <c r="A2" s="3" t="s">
        <v>345</v>
      </c>
      <c r="B2" s="5" t="n">
        <v>118363393</v>
      </c>
      <c r="C2" s="5" t="n">
        <v>110314779</v>
      </c>
    </row>
    <row r="3" spans="1:3">
      <c r="A3" s="3" t="s">
        <v>43</v>
      </c>
      <c r="B3" s="4" t="n">
        <v>-53846189</v>
      </c>
      <c r="C3" s="4" t="n">
        <v>-51246765</v>
      </c>
    </row>
    <row r="4" spans="1:3">
      <c r="A4" s="3" t="s">
        <v>44</v>
      </c>
      <c r="B4" s="4" t="n">
        <v>64517204</v>
      </c>
      <c r="C4" s="4" t="n">
        <v>59068014</v>
      </c>
    </row>
    <row r="5" spans="1:3">
      <c r="A5" s="3" t="s">
        <v>346</v>
      </c>
    </row>
    <row r="6" spans="1:3">
      <c r="A6" s="3" t="s">
        <v>345</v>
      </c>
      <c r="B6" s="4" t="n">
        <v>516326</v>
      </c>
    </row>
    <row r="7" spans="1:3">
      <c r="A7" s="3" t="s">
        <v>43</v>
      </c>
      <c r="B7" s="4" t="n">
        <v>0</v>
      </c>
    </row>
    <row r="8" spans="1:3">
      <c r="A8" s="3" t="s">
        <v>44</v>
      </c>
      <c r="B8" s="4" t="n">
        <v>516326</v>
      </c>
      <c r="C8" s="4" t="n">
        <v>516326</v>
      </c>
    </row>
    <row r="9" spans="1:3">
      <c r="A9" s="3" t="s">
        <v>347</v>
      </c>
    </row>
    <row r="10" spans="1:3">
      <c r="A10" s="3" t="s">
        <v>345</v>
      </c>
      <c r="B10" s="4" t="n">
        <v>2158383</v>
      </c>
    </row>
    <row r="11" spans="1:3">
      <c r="A11" s="3" t="s">
        <v>43</v>
      </c>
      <c r="B11" s="4" t="n">
        <v>-613295</v>
      </c>
    </row>
    <row r="12" spans="1:3">
      <c r="A12" s="3" t="s">
        <v>44</v>
      </c>
      <c r="B12" s="4" t="n">
        <v>1545088</v>
      </c>
      <c r="C12" s="4" t="n">
        <v>1556183</v>
      </c>
    </row>
    <row r="13" spans="1:3">
      <c r="A13" s="3" t="s">
        <v>348</v>
      </c>
    </row>
    <row r="14" spans="1:3">
      <c r="A14" s="3" t="s">
        <v>345</v>
      </c>
      <c r="B14" s="4" t="n">
        <v>22294006</v>
      </c>
    </row>
    <row r="15" spans="1:3">
      <c r="A15" s="3" t="s">
        <v>43</v>
      </c>
      <c r="B15" s="4" t="n">
        <v>-9486162</v>
      </c>
    </row>
    <row r="16" spans="1:3">
      <c r="A16" s="3" t="s">
        <v>44</v>
      </c>
      <c r="B16" s="4" t="n">
        <v>12807844</v>
      </c>
      <c r="C16" s="4" t="n">
        <v>12588664</v>
      </c>
    </row>
    <row r="17" spans="1:3">
      <c r="A17" s="3" t="s">
        <v>349</v>
      </c>
    </row>
    <row r="18" spans="1:3">
      <c r="A18" s="3" t="s">
        <v>345</v>
      </c>
      <c r="B18" s="4" t="n">
        <v>84180577</v>
      </c>
    </row>
    <row r="19" spans="1:3">
      <c r="A19" s="3" t="s">
        <v>43</v>
      </c>
      <c r="B19" s="4" t="n">
        <v>-42700456</v>
      </c>
    </row>
    <row r="20" spans="1:3">
      <c r="A20" s="3" t="s">
        <v>44</v>
      </c>
      <c r="B20" s="4" t="n">
        <v>41480121</v>
      </c>
      <c r="C20" s="4" t="n">
        <v>38513796</v>
      </c>
    </row>
    <row r="21" spans="1:3">
      <c r="A21" s="3" t="s">
        <v>350</v>
      </c>
    </row>
    <row r="22" spans="1:3">
      <c r="A22" s="3" t="s">
        <v>345</v>
      </c>
      <c r="B22" s="4" t="n">
        <v>1238508</v>
      </c>
    </row>
    <row r="23" spans="1:3">
      <c r="A23" s="3" t="s">
        <v>43</v>
      </c>
      <c r="B23" s="4" t="n">
        <v>-30963</v>
      </c>
    </row>
    <row r="24" spans="1:3">
      <c r="A24" s="3" t="s">
        <v>44</v>
      </c>
      <c r="B24" s="4" t="n">
        <v>1207545</v>
      </c>
      <c r="C24" s="4" t="n">
        <v>1232315</v>
      </c>
    </row>
    <row r="25" spans="1:3">
      <c r="A25" s="3" t="s">
        <v>351</v>
      </c>
    </row>
    <row r="26" spans="1:3">
      <c r="A26" s="3" t="s">
        <v>345</v>
      </c>
      <c r="B26" s="4" t="n">
        <v>146754</v>
      </c>
    </row>
    <row r="27" spans="1:3">
      <c r="A27" s="3" t="s">
        <v>43</v>
      </c>
      <c r="B27" s="4" t="n">
        <v>-110722</v>
      </c>
    </row>
    <row r="28" spans="1:3">
      <c r="A28" s="3" t="s">
        <v>44</v>
      </c>
      <c r="B28" s="4" t="n">
        <v>36032</v>
      </c>
      <c r="C28" s="4" t="n">
        <v>16307</v>
      </c>
    </row>
    <row r="29" spans="1:3">
      <c r="A29" s="3" t="s">
        <v>352</v>
      </c>
    </row>
    <row r="30" spans="1:3">
      <c r="A30" s="3" t="s">
        <v>345</v>
      </c>
      <c r="B30" s="4" t="n">
        <v>1363744</v>
      </c>
    </row>
    <row r="31" spans="1:3">
      <c r="A31" s="3" t="s">
        <v>43</v>
      </c>
      <c r="B31" s="4" t="n">
        <v>-904591</v>
      </c>
    </row>
    <row r="32" spans="1:3">
      <c r="A32" s="3" t="s">
        <v>44</v>
      </c>
      <c r="B32" s="4" t="n">
        <v>459153</v>
      </c>
      <c r="C32" s="4" t="n">
        <v>543801</v>
      </c>
    </row>
    <row r="33" spans="1:3">
      <c r="A33" s="3" t="s">
        <v>353</v>
      </c>
    </row>
    <row r="34" spans="1:3">
      <c r="A34" s="3" t="s">
        <v>345</v>
      </c>
      <c r="B34" s="4" t="n">
        <v>6465095</v>
      </c>
    </row>
    <row r="35" spans="1:3">
      <c r="A35" s="3" t="s">
        <v>43</v>
      </c>
      <c r="B35" s="4" t="n">
        <v>0</v>
      </c>
    </row>
    <row r="36" spans="1:3">
      <c r="A36" s="3" t="s">
        <v>44</v>
      </c>
      <c r="B36" s="5" t="n">
        <v>6465095</v>
      </c>
      <c r="C36" s="5" t="n">
        <v>4100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54</v>
      </c>
      <c r="B1" s="2" t="s">
        <v>1</v>
      </c>
    </row>
    <row r="2" spans="1:4">
      <c r="B2" s="2" t="s">
        <v>2</v>
      </c>
      <c r="C2" s="2" t="s">
        <v>34</v>
      </c>
      <c r="D2" s="2" t="s">
        <v>75</v>
      </c>
    </row>
    <row r="3" spans="1:4">
      <c r="A3" s="6" t="s">
        <v>158</v>
      </c>
    </row>
    <row r="4" spans="1:4">
      <c r="A4" s="3" t="s">
        <v>355</v>
      </c>
      <c r="B4" s="5" t="n">
        <v>4487460</v>
      </c>
      <c r="C4" s="5" t="n">
        <v>4155061</v>
      </c>
      <c r="D4" s="5" t="n">
        <v>36215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3"/>
    <col customWidth="1" max="3" min="3" width="31"/>
  </cols>
  <sheetData>
    <row r="1" spans="1:3">
      <c r="A1" s="1" t="s">
        <v>99</v>
      </c>
      <c r="B1" s="2" t="s">
        <v>100</v>
      </c>
      <c r="C1" s="2" t="s">
        <v>69</v>
      </c>
    </row>
    <row r="2" spans="1:3">
      <c r="A2" s="3" t="s">
        <v>101</v>
      </c>
      <c r="C2" s="5" t="n">
        <v>72052927</v>
      </c>
    </row>
    <row r="3" spans="1:3">
      <c r="A3" s="3" t="s">
        <v>102</v>
      </c>
      <c r="C3" s="4" t="n">
        <v>30419000</v>
      </c>
    </row>
    <row r="4" spans="1:3">
      <c r="A4" s="3" t="s">
        <v>103</v>
      </c>
      <c r="B4" s="5" t="n">
        <v>6767068</v>
      </c>
      <c r="C4" s="5" t="n">
        <v>6767068</v>
      </c>
    </row>
    <row r="5" spans="1:3">
      <c r="A5" s="3" t="s">
        <v>104</v>
      </c>
      <c r="B5" s="4" t="n">
        <v>-9444789</v>
      </c>
    </row>
    <row r="6" spans="1:3">
      <c r="A6" s="3" t="s">
        <v>105</v>
      </c>
      <c r="C6" s="5" t="n">
        <v>69375206</v>
      </c>
    </row>
    <row r="7" spans="1:3">
      <c r="A7" s="3" t="s">
        <v>106</v>
      </c>
      <c r="C7" s="4" t="n">
        <v>30419000</v>
      </c>
    </row>
    <row r="8" spans="1:3">
      <c r="A8" s="3" t="s">
        <v>103</v>
      </c>
      <c r="B8" s="4" t="n">
        <v>25877345</v>
      </c>
      <c r="C8" s="5" t="n">
        <v>25877345</v>
      </c>
    </row>
    <row r="9" spans="1:3">
      <c r="A9" s="3" t="s">
        <v>104</v>
      </c>
      <c r="C9" s="4" t="n">
        <v>-5075303</v>
      </c>
    </row>
    <row r="10" spans="1:3">
      <c r="A10" s="3" t="s">
        <v>107</v>
      </c>
      <c r="C10" s="5" t="n">
        <v>90177248</v>
      </c>
    </row>
    <row r="11" spans="1:3">
      <c r="A11" s="3" t="s">
        <v>108</v>
      </c>
      <c r="C11" s="4" t="n">
        <v>30419000</v>
      </c>
    </row>
    <row r="12" spans="1:3">
      <c r="A12" s="3" t="s">
        <v>103</v>
      </c>
      <c r="B12" s="5" t="n">
        <v>10979585</v>
      </c>
      <c r="C12" s="5" t="n">
        <v>10979585</v>
      </c>
    </row>
    <row r="13" spans="1:3">
      <c r="A13" s="3" t="s">
        <v>104</v>
      </c>
      <c r="C13" s="4" t="n">
        <v>-15209500</v>
      </c>
    </row>
    <row r="14" spans="1:3">
      <c r="A14" s="3" t="s">
        <v>109</v>
      </c>
      <c r="C14" s="5" t="n">
        <v>85947333</v>
      </c>
    </row>
    <row r="15" spans="1:3">
      <c r="A15" s="3" t="s">
        <v>110</v>
      </c>
      <c r="C15" s="4" t="n">
        <v>304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6</v>
      </c>
      <c r="B1" s="2" t="s">
        <v>1</v>
      </c>
    </row>
    <row r="2" spans="1:3">
      <c r="B2" s="2" t="s">
        <v>2</v>
      </c>
      <c r="C2" s="2" t="s">
        <v>34</v>
      </c>
    </row>
    <row r="3" spans="1:3">
      <c r="A3" s="6" t="s">
        <v>357</v>
      </c>
    </row>
    <row r="4" spans="1:3">
      <c r="A4" s="3" t="s">
        <v>358</v>
      </c>
      <c r="B4" s="3" t="s">
        <v>359</v>
      </c>
    </row>
    <row r="5" spans="1:3">
      <c r="A5" s="3" t="s">
        <v>360</v>
      </c>
      <c r="B5" s="5" t="n">
        <v>20000000</v>
      </c>
    </row>
    <row r="6" spans="1:3">
      <c r="A6" s="3" t="s">
        <v>361</v>
      </c>
      <c r="B6" s="3" t="s">
        <v>362</v>
      </c>
    </row>
    <row r="7" spans="1:3">
      <c r="A7" s="3" t="s">
        <v>363</v>
      </c>
      <c r="B7" s="5" t="n">
        <v>16000000</v>
      </c>
      <c r="C7" s="5" t="n">
        <v>0</v>
      </c>
    </row>
    <row r="8" spans="1:3">
      <c r="A8" s="3" t="s">
        <v>364</v>
      </c>
      <c r="B8" s="4" t="n">
        <v>18300000</v>
      </c>
    </row>
    <row r="9" spans="1:3">
      <c r="A9" s="3" t="s">
        <v>365</v>
      </c>
    </row>
    <row r="10" spans="1:3">
      <c r="A10" s="6" t="s">
        <v>357</v>
      </c>
    </row>
    <row r="11" spans="1:3">
      <c r="A11" s="3" t="s">
        <v>363</v>
      </c>
      <c r="B11" s="5" t="n">
        <v>1743029</v>
      </c>
      <c r="C11" s="5" t="n">
        <v>0</v>
      </c>
    </row>
    <row r="12" spans="1:3">
      <c r="A12" s="3" t="s">
        <v>366</v>
      </c>
    </row>
    <row r="13" spans="1:3">
      <c r="A13" s="6" t="s">
        <v>357</v>
      </c>
    </row>
    <row r="14" spans="1:3">
      <c r="A14" s="3" t="s">
        <v>367</v>
      </c>
      <c r="B14" s="3"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4</v>
      </c>
    </row>
    <row r="2" spans="1:3">
      <c r="A2" s="6" t="s">
        <v>164</v>
      </c>
    </row>
    <row r="3" spans="1:3">
      <c r="A3" s="3" t="s">
        <v>370</v>
      </c>
      <c r="B3" s="5" t="n">
        <v>16000000</v>
      </c>
      <c r="C3" s="5" t="n">
        <v>0</v>
      </c>
    </row>
    <row r="4" spans="1:3">
      <c r="A4" s="3" t="s">
        <v>371</v>
      </c>
      <c r="B4" s="4" t="n">
        <v>603342</v>
      </c>
      <c r="C4" s="4" t="n">
        <v>665222</v>
      </c>
    </row>
    <row r="5" spans="1:3">
      <c r="A5" s="3" t="s">
        <v>372</v>
      </c>
      <c r="B5" s="4" t="n">
        <v>16603342</v>
      </c>
      <c r="C5" s="4" t="n">
        <v>665222</v>
      </c>
    </row>
    <row r="6" spans="1:3">
      <c r="A6" s="3" t="s">
        <v>53</v>
      </c>
      <c r="B6" s="4" t="n">
        <v>-4603342</v>
      </c>
      <c r="C6" s="4" t="n">
        <v>-61964</v>
      </c>
    </row>
    <row r="7" spans="1:3">
      <c r="A7" s="3" t="s">
        <v>373</v>
      </c>
      <c r="B7" s="4" t="n">
        <v>-8077</v>
      </c>
      <c r="C7" s="4" t="n">
        <v>-10231</v>
      </c>
    </row>
    <row r="8" spans="1:3">
      <c r="A8" s="3" t="s">
        <v>285</v>
      </c>
      <c r="B8" s="5" t="n">
        <v>11991923</v>
      </c>
      <c r="C8" s="5" t="n">
        <v>5930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74</v>
      </c>
      <c r="B1" s="2" t="s">
        <v>375</v>
      </c>
    </row>
    <row r="2" spans="1:2">
      <c r="A2" s="6" t="s">
        <v>376</v>
      </c>
    </row>
    <row r="3" spans="1:2">
      <c r="A3" s="3" t="s">
        <v>377</v>
      </c>
      <c r="B3" s="5" t="n">
        <v>4603342</v>
      </c>
    </row>
    <row r="4" spans="1:2">
      <c r="A4" s="3" t="s">
        <v>23</v>
      </c>
      <c r="B4" s="4" t="n">
        <v>4000000</v>
      </c>
    </row>
    <row r="5" spans="1:2">
      <c r="A5" s="3" t="s">
        <v>378</v>
      </c>
      <c r="B5" s="4" t="n">
        <v>4000000</v>
      </c>
    </row>
    <row r="6" spans="1:2">
      <c r="A6" s="3" t="s">
        <v>379</v>
      </c>
      <c r="B6" s="4" t="n">
        <v>4000000</v>
      </c>
    </row>
    <row r="7" spans="1:2">
      <c r="A7" s="3" t="s">
        <v>380</v>
      </c>
      <c r="B7" s="5" t="n">
        <v>16603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4"/>
  </cols>
  <sheetData>
    <row r="1" spans="1:5">
      <c r="A1" s="1" t="s">
        <v>381</v>
      </c>
      <c r="B1" s="2" t="s">
        <v>382</v>
      </c>
      <c r="C1" s="2" t="s">
        <v>2</v>
      </c>
      <c r="D1" s="2" t="s">
        <v>34</v>
      </c>
      <c r="E1" s="2" t="s">
        <v>75</v>
      </c>
    </row>
    <row r="2" spans="1:5">
      <c r="A2" s="3" t="s">
        <v>363</v>
      </c>
      <c r="C2" s="5" t="n">
        <v>16000000</v>
      </c>
      <c r="D2" s="5" t="n">
        <v>0</v>
      </c>
    </row>
    <row r="3" spans="1:5">
      <c r="A3" s="3" t="s">
        <v>361</v>
      </c>
      <c r="C3" s="3" t="s">
        <v>362</v>
      </c>
    </row>
    <row r="4" spans="1:5">
      <c r="A4" s="3" t="s">
        <v>383</v>
      </c>
      <c r="C4" s="5" t="n">
        <v>2000000</v>
      </c>
    </row>
    <row r="5" spans="1:5">
      <c r="A5" s="3" t="s">
        <v>384</v>
      </c>
      <c r="B5" s="5" t="n">
        <v>14000</v>
      </c>
      <c r="C5" s="4" t="n">
        <v>0</v>
      </c>
      <c r="D5" s="4" t="n">
        <v>10500</v>
      </c>
      <c r="E5" s="5" t="n">
        <v>14000</v>
      </c>
    </row>
    <row r="6" spans="1:5">
      <c r="A6" s="3" t="s">
        <v>385</v>
      </c>
      <c r="C6" s="4" t="n">
        <v>0</v>
      </c>
    </row>
    <row r="7" spans="1:5">
      <c r="A7" s="3" t="s">
        <v>371</v>
      </c>
      <c r="C7" s="4" t="n">
        <v>603342</v>
      </c>
      <c r="D7" s="5" t="n">
        <v>665222</v>
      </c>
    </row>
    <row r="8" spans="1:5">
      <c r="A8" s="3" t="s">
        <v>386</v>
      </c>
    </row>
    <row r="9" spans="1:5">
      <c r="A9" s="3" t="s">
        <v>363</v>
      </c>
      <c r="C9" s="5" t="n">
        <v>24000000</v>
      </c>
    </row>
    <row r="10" spans="1:5">
      <c r="A10" s="3" t="s">
        <v>361</v>
      </c>
      <c r="C10" s="3" t="s">
        <v>387</v>
      </c>
      <c r="D10" s="3" t="s">
        <v>388</v>
      </c>
    </row>
    <row r="11" spans="1:5">
      <c r="A11" s="3" t="s">
        <v>367</v>
      </c>
      <c r="C11" s="3" t="s">
        <v>389</v>
      </c>
    </row>
    <row r="12" spans="1:5">
      <c r="A12" s="3" t="s">
        <v>390</v>
      </c>
      <c r="C12" s="3" t="s">
        <v>391</v>
      </c>
    </row>
    <row r="13" spans="1:5">
      <c r="A13" s="3" t="s">
        <v>392</v>
      </c>
    </row>
    <row r="14" spans="1:5">
      <c r="A14" s="3" t="s">
        <v>393</v>
      </c>
      <c r="C14" s="5" t="n">
        <v>75500</v>
      </c>
    </row>
    <row r="15" spans="1:5">
      <c r="A15" s="3" t="s">
        <v>338</v>
      </c>
      <c r="C15" s="3" t="s">
        <v>394</v>
      </c>
    </row>
    <row r="16" spans="1:5">
      <c r="A16" s="3" t="s">
        <v>371</v>
      </c>
      <c r="C16" s="5" t="n">
        <v>964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5</v>
      </c>
      <c r="B1" s="2" t="s">
        <v>1</v>
      </c>
    </row>
    <row r="2" spans="1:4">
      <c r="B2" s="2" t="s">
        <v>2</v>
      </c>
      <c r="C2" s="2" t="s">
        <v>34</v>
      </c>
      <c r="D2" s="2" t="s">
        <v>75</v>
      </c>
    </row>
    <row r="3" spans="1:4">
      <c r="A3" s="6" t="s">
        <v>396</v>
      </c>
    </row>
    <row r="4" spans="1:4">
      <c r="A4" s="3" t="s">
        <v>397</v>
      </c>
      <c r="B4" s="5" t="n">
        <v>3086823</v>
      </c>
      <c r="C4" s="5" t="n">
        <v>3132935</v>
      </c>
      <c r="D4" s="5" t="n">
        <v>3310326</v>
      </c>
    </row>
    <row r="5" spans="1:4">
      <c r="A5" s="3" t="s">
        <v>398</v>
      </c>
      <c r="B5" s="5" t="n">
        <v>3912</v>
      </c>
    </row>
    <row r="6" spans="1:4">
      <c r="A6" s="3" t="s">
        <v>399</v>
      </c>
    </row>
    <row r="7" spans="1:4">
      <c r="A7" s="6" t="s">
        <v>396</v>
      </c>
    </row>
    <row r="8" spans="1:4">
      <c r="A8" s="3" t="s">
        <v>400</v>
      </c>
      <c r="B8" s="3" t="s">
        <v>307</v>
      </c>
    </row>
    <row r="9" spans="1:4">
      <c r="A9" s="3" t="s">
        <v>401</v>
      </c>
    </row>
    <row r="10" spans="1:4">
      <c r="A10" s="6" t="s">
        <v>396</v>
      </c>
    </row>
    <row r="11" spans="1:4">
      <c r="A11" s="3" t="s">
        <v>400</v>
      </c>
      <c r="B11" s="3" t="s">
        <v>402</v>
      </c>
    </row>
    <row r="12" spans="1:4">
      <c r="A12" s="3" t="s">
        <v>403</v>
      </c>
    </row>
    <row r="13" spans="1:4">
      <c r="A13" s="6" t="s">
        <v>396</v>
      </c>
    </row>
    <row r="14" spans="1:4">
      <c r="A14" s="3" t="s">
        <v>397</v>
      </c>
      <c r="B14" s="5" t="n">
        <v>56322</v>
      </c>
      <c r="C14" s="5" t="n">
        <v>58954</v>
      </c>
      <c r="D14" s="5" t="n">
        <v>46771</v>
      </c>
    </row>
    <row r="15" spans="1:4">
      <c r="A15" s="3" t="s">
        <v>404</v>
      </c>
    </row>
    <row r="16" spans="1:4">
      <c r="A16" s="6" t="s">
        <v>396</v>
      </c>
    </row>
    <row r="17" spans="1:4">
      <c r="A17" s="3" t="s">
        <v>400</v>
      </c>
      <c r="B17" s="3" t="s">
        <v>307</v>
      </c>
    </row>
    <row r="18" spans="1:4">
      <c r="A18" s="3" t="s">
        <v>405</v>
      </c>
    </row>
    <row r="19" spans="1:4">
      <c r="A19" s="6" t="s">
        <v>396</v>
      </c>
    </row>
    <row r="20" spans="1:4">
      <c r="A20" s="3" t="s">
        <v>400</v>
      </c>
      <c r="B20" s="3" t="s">
        <v>4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3"/>
    <col customWidth="1" max="2" min="2" width="28"/>
  </cols>
  <sheetData>
    <row r="1" spans="1:2">
      <c r="A1" s="1" t="s">
        <v>407</v>
      </c>
      <c r="B1" s="2" t="s">
        <v>1</v>
      </c>
    </row>
    <row r="2" spans="1:2">
      <c r="B2" s="2" t="s">
        <v>408</v>
      </c>
    </row>
    <row r="3" spans="1:2">
      <c r="A3" s="6" t="s">
        <v>396</v>
      </c>
    </row>
    <row r="4" spans="1:2">
      <c r="A4" s="3" t="s">
        <v>409</v>
      </c>
      <c r="B4" s="4" t="n">
        <v>525</v>
      </c>
    </row>
    <row r="5" spans="1:2">
      <c r="A5" s="3" t="s">
        <v>410</v>
      </c>
      <c r="B5" s="5" t="n">
        <v>255398</v>
      </c>
    </row>
    <row r="6" spans="1:2">
      <c r="A6" s="3" t="s">
        <v>411</v>
      </c>
    </row>
    <row r="7" spans="1:2">
      <c r="A7" s="6" t="s">
        <v>396</v>
      </c>
    </row>
    <row r="8" spans="1:2">
      <c r="A8" s="3" t="s">
        <v>409</v>
      </c>
      <c r="B8" s="4" t="n">
        <v>30</v>
      </c>
    </row>
    <row r="9" spans="1:2">
      <c r="A9" s="3" t="s">
        <v>410</v>
      </c>
      <c r="B9" s="5" t="n">
        <v>30780</v>
      </c>
    </row>
    <row r="10" spans="1:2">
      <c r="A10" s="3" t="s">
        <v>412</v>
      </c>
    </row>
    <row r="11" spans="1:2">
      <c r="A11" s="6" t="s">
        <v>396</v>
      </c>
    </row>
    <row r="12" spans="1:2">
      <c r="A12" s="3" t="s">
        <v>409</v>
      </c>
      <c r="B12" s="4" t="n">
        <v>10</v>
      </c>
    </row>
    <row r="13" spans="1:2">
      <c r="A13" s="3" t="s">
        <v>410</v>
      </c>
      <c r="B13" s="5" t="n">
        <v>5000</v>
      </c>
    </row>
    <row r="14" spans="1:2">
      <c r="A14" s="3" t="s">
        <v>413</v>
      </c>
    </row>
    <row r="15" spans="1:2">
      <c r="A15" s="6" t="s">
        <v>396</v>
      </c>
    </row>
    <row r="16" spans="1:2">
      <c r="A16" s="3" t="s">
        <v>409</v>
      </c>
      <c r="B16" s="4" t="n">
        <v>20</v>
      </c>
    </row>
    <row r="17" spans="1:2">
      <c r="A17" s="3" t="s">
        <v>410</v>
      </c>
      <c r="B17" s="5" t="n">
        <v>11300</v>
      </c>
    </row>
    <row r="18" spans="1:2">
      <c r="A18" s="3" t="s">
        <v>414</v>
      </c>
    </row>
    <row r="19" spans="1:2">
      <c r="A19" s="6" t="s">
        <v>396</v>
      </c>
    </row>
    <row r="20" spans="1:2">
      <c r="A20" s="3" t="s">
        <v>409</v>
      </c>
      <c r="B20" s="4" t="n">
        <v>15</v>
      </c>
    </row>
    <row r="21" spans="1:2">
      <c r="A21" s="3" t="s">
        <v>410</v>
      </c>
      <c r="B21" s="5" t="n">
        <v>4500</v>
      </c>
    </row>
    <row r="22" spans="1:2">
      <c r="A22" s="3" t="s">
        <v>415</v>
      </c>
    </row>
    <row r="23" spans="1:2">
      <c r="A23" s="6" t="s">
        <v>396</v>
      </c>
    </row>
    <row r="24" spans="1:2">
      <c r="A24" s="3" t="s">
        <v>409</v>
      </c>
      <c r="B24" s="4" t="n">
        <v>64</v>
      </c>
    </row>
    <row r="25" spans="1:2">
      <c r="A25" s="3" t="s">
        <v>410</v>
      </c>
      <c r="B25" s="5" t="n">
        <v>27200</v>
      </c>
    </row>
    <row r="26" spans="1:2">
      <c r="A26" s="3" t="s">
        <v>416</v>
      </c>
    </row>
    <row r="27" spans="1:2">
      <c r="A27" s="6" t="s">
        <v>396</v>
      </c>
    </row>
    <row r="28" spans="1:2">
      <c r="A28" s="3" t="s">
        <v>409</v>
      </c>
      <c r="B28" s="4" t="n">
        <v>88</v>
      </c>
    </row>
    <row r="29" spans="1:2">
      <c r="A29" s="3" t="s">
        <v>410</v>
      </c>
      <c r="B29" s="5" t="n">
        <v>33704</v>
      </c>
    </row>
    <row r="30" spans="1:2">
      <c r="A30" s="3" t="s">
        <v>417</v>
      </c>
    </row>
    <row r="31" spans="1:2">
      <c r="A31" s="6" t="s">
        <v>396</v>
      </c>
    </row>
    <row r="32" spans="1:2">
      <c r="A32" s="3" t="s">
        <v>409</v>
      </c>
      <c r="B32" s="4" t="n">
        <v>29</v>
      </c>
    </row>
    <row r="33" spans="1:2">
      <c r="A33" s="3" t="s">
        <v>410</v>
      </c>
      <c r="B33" s="5" t="n">
        <v>28536</v>
      </c>
    </row>
    <row r="34" spans="1:2">
      <c r="A34" s="3" t="s">
        <v>418</v>
      </c>
    </row>
    <row r="35" spans="1:2">
      <c r="A35" s="6" t="s">
        <v>396</v>
      </c>
    </row>
    <row r="36" spans="1:2">
      <c r="A36" s="3" t="s">
        <v>409</v>
      </c>
      <c r="B36" s="4" t="n">
        <v>20</v>
      </c>
    </row>
    <row r="37" spans="1:2">
      <c r="A37" s="3" t="s">
        <v>410</v>
      </c>
      <c r="B37" s="5" t="n">
        <v>13600</v>
      </c>
    </row>
    <row r="38" spans="1:2">
      <c r="A38" s="3" t="s">
        <v>419</v>
      </c>
    </row>
    <row r="39" spans="1:2">
      <c r="A39" s="6" t="s">
        <v>396</v>
      </c>
    </row>
    <row r="40" spans="1:2">
      <c r="A40" s="3" t="s">
        <v>409</v>
      </c>
      <c r="B40" s="4" t="n">
        <v>112</v>
      </c>
    </row>
    <row r="41" spans="1:2">
      <c r="A41" s="3" t="s">
        <v>410</v>
      </c>
      <c r="B41" s="5" t="n">
        <v>52557</v>
      </c>
    </row>
    <row r="42" spans="1:2">
      <c r="A42" s="3" t="s">
        <v>420</v>
      </c>
    </row>
    <row r="43" spans="1:2">
      <c r="A43" s="6" t="s">
        <v>396</v>
      </c>
    </row>
    <row r="44" spans="1:2">
      <c r="A44" s="3" t="s">
        <v>409</v>
      </c>
      <c r="B44" s="4" t="n">
        <v>107</v>
      </c>
    </row>
    <row r="45" spans="1:2">
      <c r="A45" s="3" t="s">
        <v>410</v>
      </c>
      <c r="B45" s="5" t="n">
        <v>35845</v>
      </c>
    </row>
    <row r="46" spans="1:2">
      <c r="A46" s="3" t="s">
        <v>421</v>
      </c>
    </row>
    <row r="47" spans="1:2">
      <c r="A47" s="6" t="s">
        <v>396</v>
      </c>
    </row>
    <row r="48" spans="1:2">
      <c r="A48" s="3" t="s">
        <v>409</v>
      </c>
      <c r="B48" s="4" t="n">
        <v>7</v>
      </c>
    </row>
    <row r="49" spans="1:2">
      <c r="A49" s="3" t="s">
        <v>410</v>
      </c>
      <c r="B49" s="5" t="n">
        <v>2926</v>
      </c>
    </row>
    <row r="50" spans="1:2">
      <c r="A50" s="3" t="s">
        <v>422</v>
      </c>
    </row>
    <row r="51" spans="1:2">
      <c r="A51" s="6" t="s">
        <v>396</v>
      </c>
    </row>
    <row r="52" spans="1:2">
      <c r="A52" s="3" t="s">
        <v>409</v>
      </c>
      <c r="B52" s="4" t="n">
        <v>15</v>
      </c>
    </row>
    <row r="53" spans="1:2">
      <c r="A53" s="3" t="s">
        <v>410</v>
      </c>
      <c r="B53" s="5" t="n">
        <v>5850</v>
      </c>
    </row>
    <row r="54" spans="1:2">
      <c r="A54" s="3" t="s">
        <v>423</v>
      </c>
    </row>
    <row r="55" spans="1:2">
      <c r="A55" s="6" t="s">
        <v>396</v>
      </c>
    </row>
    <row r="56" spans="1:2">
      <c r="A56" s="3" t="s">
        <v>409</v>
      </c>
      <c r="B56" s="4" t="n">
        <v>8</v>
      </c>
    </row>
    <row r="57" spans="1:2">
      <c r="A57" s="3" t="s">
        <v>410</v>
      </c>
      <c r="B57" s="5" t="n">
        <v>3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4</v>
      </c>
      <c r="B1" s="2" t="s">
        <v>1</v>
      </c>
    </row>
    <row r="2" spans="1:4">
      <c r="B2" s="2" t="s">
        <v>2</v>
      </c>
      <c r="C2" s="2" t="s">
        <v>34</v>
      </c>
      <c r="D2" s="2" t="s">
        <v>75</v>
      </c>
    </row>
    <row r="3" spans="1:4">
      <c r="A3" s="6" t="s">
        <v>396</v>
      </c>
    </row>
    <row r="4" spans="1:4">
      <c r="A4" s="3" t="s">
        <v>425</v>
      </c>
      <c r="B4" s="5" t="n">
        <v>3143145</v>
      </c>
      <c r="C4" s="5" t="n">
        <v>3191889</v>
      </c>
      <c r="D4" s="5" t="n">
        <v>3357097</v>
      </c>
    </row>
    <row r="5" spans="1:4">
      <c r="A5" s="3" t="s">
        <v>426</v>
      </c>
    </row>
    <row r="6" spans="1:4">
      <c r="A6" s="6" t="s">
        <v>396</v>
      </c>
    </row>
    <row r="7" spans="1:4">
      <c r="A7" s="3" t="s">
        <v>425</v>
      </c>
      <c r="B7" s="4" t="n">
        <v>3086823</v>
      </c>
      <c r="C7" s="4" t="n">
        <v>3132935</v>
      </c>
      <c r="D7" s="4" t="n">
        <v>3310326</v>
      </c>
    </row>
    <row r="8" spans="1:4">
      <c r="A8" s="3" t="s">
        <v>427</v>
      </c>
    </row>
    <row r="9" spans="1:4">
      <c r="A9" s="6" t="s">
        <v>396</v>
      </c>
    </row>
    <row r="10" spans="1:4">
      <c r="A10" s="3" t="s">
        <v>425</v>
      </c>
      <c r="B10" s="4" t="n">
        <v>43783</v>
      </c>
      <c r="C10" s="4" t="n">
        <v>47496</v>
      </c>
      <c r="D10" s="4" t="n">
        <v>37756</v>
      </c>
    </row>
    <row r="11" spans="1:4">
      <c r="A11" s="3" t="s">
        <v>428</v>
      </c>
    </row>
    <row r="12" spans="1:4">
      <c r="A12" s="6" t="s">
        <v>396</v>
      </c>
    </row>
    <row r="13" spans="1:4">
      <c r="A13" s="3" t="s">
        <v>425</v>
      </c>
      <c r="B13" s="5" t="n">
        <v>12539</v>
      </c>
      <c r="C13" s="5" t="n">
        <v>11458</v>
      </c>
      <c r="D13" s="5" t="n">
        <v>90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9</v>
      </c>
      <c r="B1" s="2" t="s">
        <v>1</v>
      </c>
    </row>
    <row r="2" spans="1:4">
      <c r="B2" s="2" t="s">
        <v>2</v>
      </c>
      <c r="C2" s="2" t="s">
        <v>34</v>
      </c>
      <c r="D2" s="2" t="s">
        <v>75</v>
      </c>
    </row>
    <row r="3" spans="1:4">
      <c r="A3" s="6" t="s">
        <v>167</v>
      </c>
    </row>
    <row r="4" spans="1:4">
      <c r="A4" s="3" t="s">
        <v>430</v>
      </c>
      <c r="B4" s="3" t="s">
        <v>431</v>
      </c>
    </row>
    <row r="5" spans="1:4">
      <c r="A5" s="3" t="s">
        <v>432</v>
      </c>
      <c r="B5" s="5" t="n">
        <v>3019990</v>
      </c>
      <c r="C5" s="5" t="n">
        <v>2930721</v>
      </c>
      <c r="D5" s="5" t="n">
        <v>2047875</v>
      </c>
    </row>
    <row r="6" spans="1:4">
      <c r="A6" s="3" t="s">
        <v>433</v>
      </c>
      <c r="B6" s="5" t="n">
        <v>809916</v>
      </c>
      <c r="C6" s="5" t="n">
        <v>457856</v>
      </c>
      <c r="D6" s="5" t="n">
        <v>2141091</v>
      </c>
    </row>
    <row r="7" spans="1:4">
      <c r="A7" s="3" t="s">
        <v>434</v>
      </c>
      <c r="B7" s="3" t="s">
        <v>4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75</v>
      </c>
    </row>
    <row r="2" spans="1:2">
      <c r="A2" s="6" t="s">
        <v>396</v>
      </c>
    </row>
    <row r="3" spans="1:2">
      <c r="A3" s="3" t="s">
        <v>437</v>
      </c>
      <c r="B3" s="5" t="n">
        <v>2791000</v>
      </c>
    </row>
    <row r="4" spans="1:2">
      <c r="A4" s="3" t="s">
        <v>438</v>
      </c>
      <c r="B4" s="4" t="n">
        <v>1956228</v>
      </c>
    </row>
    <row r="5" spans="1:2">
      <c r="A5" s="3" t="s">
        <v>439</v>
      </c>
      <c r="B5" s="4" t="n">
        <v>1086408</v>
      </c>
    </row>
    <row r="6" spans="1:2">
      <c r="A6" s="3" t="s">
        <v>440</v>
      </c>
      <c r="B6" s="4" t="n">
        <v>198357</v>
      </c>
    </row>
    <row r="7" spans="1:2">
      <c r="A7" s="3" t="s">
        <v>441</v>
      </c>
      <c r="B7" s="4" t="n">
        <v>156105</v>
      </c>
    </row>
    <row r="8" spans="1:2">
      <c r="A8" s="3" t="s">
        <v>442</v>
      </c>
      <c r="B8" s="4" t="n">
        <v>203400</v>
      </c>
    </row>
    <row r="9" spans="1:2">
      <c r="A9" s="3" t="s">
        <v>443</v>
      </c>
      <c r="B9" s="4" t="n">
        <v>6391498</v>
      </c>
    </row>
    <row r="10" spans="1:2">
      <c r="A10" s="3" t="s">
        <v>444</v>
      </c>
      <c r="B10" s="4" t="n">
        <v>-411727</v>
      </c>
    </row>
    <row r="11" spans="1:2">
      <c r="A11" s="3" t="s">
        <v>445</v>
      </c>
      <c r="B11" s="4" t="n">
        <v>5979771</v>
      </c>
    </row>
    <row r="12" spans="1:2">
      <c r="A12" s="3" t="s">
        <v>308</v>
      </c>
    </row>
    <row r="13" spans="1:2">
      <c r="A13" s="6" t="s">
        <v>396</v>
      </c>
    </row>
    <row r="14" spans="1:2">
      <c r="A14" s="3" t="s">
        <v>437</v>
      </c>
      <c r="B14" s="4" t="n">
        <v>2747364</v>
      </c>
    </row>
    <row r="15" spans="1:2">
      <c r="A15" s="3" t="s">
        <v>438</v>
      </c>
      <c r="B15" s="4" t="n">
        <v>1916017</v>
      </c>
    </row>
    <row r="16" spans="1:2">
      <c r="A16" s="3" t="s">
        <v>439</v>
      </c>
      <c r="B16" s="4" t="n">
        <v>1046197</v>
      </c>
    </row>
    <row r="17" spans="1:2">
      <c r="A17" s="3" t="s">
        <v>440</v>
      </c>
      <c r="B17" s="4" t="n">
        <v>165600</v>
      </c>
    </row>
    <row r="18" spans="1:2">
      <c r="A18" s="3" t="s">
        <v>441</v>
      </c>
      <c r="B18" s="4" t="n">
        <v>135600</v>
      </c>
    </row>
    <row r="19" spans="1:2">
      <c r="A19" s="3" t="s">
        <v>442</v>
      </c>
      <c r="B19" s="4" t="n">
        <v>203400</v>
      </c>
    </row>
    <row r="20" spans="1:2">
      <c r="A20" s="3" t="s">
        <v>443</v>
      </c>
      <c r="B20" s="4" t="n">
        <v>6214178</v>
      </c>
    </row>
    <row r="21" spans="1:2">
      <c r="A21" s="3" t="s">
        <v>444</v>
      </c>
      <c r="B21" s="4" t="n">
        <v>-393513</v>
      </c>
    </row>
    <row r="22" spans="1:2">
      <c r="A22" s="3" t="s">
        <v>445</v>
      </c>
      <c r="B22" s="4" t="n">
        <v>5820665</v>
      </c>
    </row>
    <row r="23" spans="1:2">
      <c r="A23" s="3" t="s">
        <v>446</v>
      </c>
    </row>
    <row r="24" spans="1:2">
      <c r="A24" s="6" t="s">
        <v>396</v>
      </c>
    </row>
    <row r="25" spans="1:2">
      <c r="A25" s="3" t="s">
        <v>437</v>
      </c>
      <c r="B25" s="4" t="n">
        <v>43636</v>
      </c>
    </row>
    <row r="26" spans="1:2">
      <c r="A26" s="3" t="s">
        <v>438</v>
      </c>
      <c r="B26" s="4" t="n">
        <v>40211</v>
      </c>
    </row>
    <row r="27" spans="1:2">
      <c r="A27" s="3" t="s">
        <v>439</v>
      </c>
      <c r="B27" s="4" t="n">
        <v>40211</v>
      </c>
    </row>
    <row r="28" spans="1:2">
      <c r="A28" s="3" t="s">
        <v>440</v>
      </c>
      <c r="B28" s="4" t="n">
        <v>32757</v>
      </c>
    </row>
    <row r="29" spans="1:2">
      <c r="A29" s="3" t="s">
        <v>441</v>
      </c>
      <c r="B29" s="4" t="n">
        <v>20505</v>
      </c>
    </row>
    <row r="30" spans="1:2">
      <c r="A30" s="3" t="s">
        <v>442</v>
      </c>
      <c r="B30" s="4" t="n">
        <v>0</v>
      </c>
    </row>
    <row r="31" spans="1:2">
      <c r="A31" s="3" t="s">
        <v>443</v>
      </c>
      <c r="B31" s="4" t="n">
        <v>177320</v>
      </c>
    </row>
    <row r="32" spans="1:2">
      <c r="A32" s="3" t="s">
        <v>444</v>
      </c>
      <c r="B32" s="4" t="n">
        <v>-18214</v>
      </c>
    </row>
    <row r="33" spans="1:2">
      <c r="A33" s="3" t="s">
        <v>445</v>
      </c>
      <c r="B33" s="5" t="n">
        <v>159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4</v>
      </c>
      <c r="D2" s="2" t="s">
        <v>75</v>
      </c>
    </row>
    <row r="3" spans="1:4">
      <c r="A3" s="6" t="s">
        <v>448</v>
      </c>
    </row>
    <row r="4" spans="1:4">
      <c r="A4" s="3" t="s">
        <v>449</v>
      </c>
      <c r="B4" s="5" t="n">
        <v>186000</v>
      </c>
      <c r="C4" s="5" t="n">
        <v>210000</v>
      </c>
      <c r="D4" s="5" t="n">
        <v>163000</v>
      </c>
    </row>
    <row r="5" spans="1:4">
      <c r="A5" s="3" t="s">
        <v>450</v>
      </c>
    </row>
    <row r="6" spans="1:4">
      <c r="A6" s="6" t="s">
        <v>448</v>
      </c>
    </row>
    <row r="7" spans="1:4">
      <c r="A7" s="3" t="s">
        <v>451</v>
      </c>
      <c r="B7" s="3" t="s">
        <v>452</v>
      </c>
    </row>
    <row r="8" spans="1:4">
      <c r="A8" s="3" t="s">
        <v>453</v>
      </c>
      <c r="B8" s="5" t="n">
        <v>2000000</v>
      </c>
    </row>
    <row r="9" spans="1:4">
      <c r="A9" s="3" t="s">
        <v>454</v>
      </c>
      <c r="B9" s="5" t="n">
        <v>442000</v>
      </c>
      <c r="C9" s="5" t="n">
        <v>1161000</v>
      </c>
      <c r="D9" s="5" t="n">
        <v>29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1</v>
      </c>
      <c r="B1" s="2" t="s">
        <v>1</v>
      </c>
    </row>
    <row r="2" spans="1:4">
      <c r="B2" s="2" t="s">
        <v>2</v>
      </c>
      <c r="C2" s="2" t="s">
        <v>34</v>
      </c>
      <c r="D2" s="2" t="s">
        <v>75</v>
      </c>
    </row>
    <row r="3" spans="1:4">
      <c r="A3" s="6" t="s">
        <v>112</v>
      </c>
    </row>
    <row r="4" spans="1:4">
      <c r="A4" s="3" t="s">
        <v>93</v>
      </c>
      <c r="B4" s="5" t="n">
        <v>10979585</v>
      </c>
      <c r="C4" s="5" t="n">
        <v>25877345</v>
      </c>
      <c r="D4" s="5" t="n">
        <v>6767068</v>
      </c>
    </row>
    <row r="5" spans="1:4">
      <c r="A5" s="6" t="s">
        <v>113</v>
      </c>
    </row>
    <row r="6" spans="1:4">
      <c r="A6" s="3" t="s">
        <v>114</v>
      </c>
      <c r="B6" s="4" t="n">
        <v>4489614</v>
      </c>
      <c r="C6" s="4" t="n">
        <v>4167715</v>
      </c>
      <c r="D6" s="4" t="n">
        <v>3624962</v>
      </c>
    </row>
    <row r="7" spans="1:4">
      <c r="A7" s="3" t="s">
        <v>115</v>
      </c>
      <c r="B7" s="4" t="n">
        <v>0</v>
      </c>
      <c r="C7" s="4" t="n">
        <v>0</v>
      </c>
      <c r="D7" s="4" t="n">
        <v>1451728</v>
      </c>
    </row>
    <row r="8" spans="1:4">
      <c r="A8" s="3" t="s">
        <v>116</v>
      </c>
      <c r="B8" s="4" t="n">
        <v>64244</v>
      </c>
      <c r="C8" s="4" t="n">
        <v>-246206</v>
      </c>
      <c r="D8" s="4" t="n">
        <v>8527</v>
      </c>
    </row>
    <row r="9" spans="1:4">
      <c r="A9" s="3" t="s">
        <v>117</v>
      </c>
      <c r="B9" s="4" t="n">
        <v>135588</v>
      </c>
      <c r="C9" s="4" t="n">
        <v>61198</v>
      </c>
      <c r="D9" s="4" t="n">
        <v>411050</v>
      </c>
    </row>
    <row r="10" spans="1:4">
      <c r="A10" s="3" t="s">
        <v>118</v>
      </c>
      <c r="B10" s="4" t="n">
        <v>-42364</v>
      </c>
      <c r="C10" s="4" t="n">
        <v>-24131</v>
      </c>
      <c r="D10" s="4" t="n">
        <v>-168379</v>
      </c>
    </row>
    <row r="11" spans="1:4">
      <c r="A11" s="3" t="s">
        <v>119</v>
      </c>
      <c r="B11" s="4" t="n">
        <v>-18973684</v>
      </c>
      <c r="C11" s="4" t="n">
        <v>641516</v>
      </c>
      <c r="D11" s="4" t="n">
        <v>-4697776</v>
      </c>
    </row>
    <row r="12" spans="1:4">
      <c r="A12" s="3" t="s">
        <v>120</v>
      </c>
      <c r="B12" s="4" t="n">
        <v>-3347017</v>
      </c>
      <c r="C12" s="4" t="n">
        <v>30477437</v>
      </c>
      <c r="D12" s="4" t="n">
        <v>7397180</v>
      </c>
    </row>
    <row r="13" spans="1:4">
      <c r="A13" s="6" t="s">
        <v>121</v>
      </c>
    </row>
    <row r="14" spans="1:4">
      <c r="A14" s="3" t="s">
        <v>122</v>
      </c>
      <c r="B14" s="4" t="n">
        <v>0</v>
      </c>
      <c r="C14" s="4" t="n">
        <v>0</v>
      </c>
      <c r="D14" s="4" t="n">
        <v>3258430</v>
      </c>
    </row>
    <row r="15" spans="1:4">
      <c r="A15" s="3" t="s">
        <v>123</v>
      </c>
      <c r="B15" s="4" t="n">
        <v>0</v>
      </c>
      <c r="C15" s="4" t="n">
        <v>-6320000</v>
      </c>
      <c r="D15" s="4" t="n">
        <v>0</v>
      </c>
    </row>
    <row r="16" spans="1:4">
      <c r="A16" s="3" t="s">
        <v>124</v>
      </c>
      <c r="B16" s="4" t="n">
        <v>32288</v>
      </c>
      <c r="C16" s="4" t="n">
        <v>0</v>
      </c>
      <c r="D16" s="4" t="n">
        <v>0</v>
      </c>
    </row>
    <row r="17" spans="1:4">
      <c r="A17" s="3" t="s">
        <v>125</v>
      </c>
      <c r="B17" s="4" t="n">
        <v>65825</v>
      </c>
      <c r="C17" s="4" t="n">
        <v>580570</v>
      </c>
      <c r="D17" s="4" t="n">
        <v>84188</v>
      </c>
    </row>
    <row r="18" spans="1:4">
      <c r="A18" s="3" t="s">
        <v>126</v>
      </c>
      <c r="B18" s="4" t="n">
        <v>-10066719</v>
      </c>
      <c r="C18" s="4" t="n">
        <v>-8026131</v>
      </c>
      <c r="D18" s="4" t="n">
        <v>-14494447</v>
      </c>
    </row>
    <row r="19" spans="1:4">
      <c r="A19" s="3" t="s">
        <v>127</v>
      </c>
      <c r="B19" s="4" t="n">
        <v>-9968606</v>
      </c>
      <c r="C19" s="4" t="n">
        <v>-13765561</v>
      </c>
      <c r="D19" s="4" t="n">
        <v>-11151829</v>
      </c>
    </row>
    <row r="20" spans="1:4">
      <c r="A20" s="6" t="s">
        <v>128</v>
      </c>
    </row>
    <row r="21" spans="1:4">
      <c r="A21" s="3" t="s">
        <v>129</v>
      </c>
      <c r="B21" s="4" t="n">
        <v>4271573</v>
      </c>
      <c r="C21" s="4" t="n">
        <v>-601784</v>
      </c>
      <c r="D21" s="4" t="n">
        <v>-2148263</v>
      </c>
    </row>
    <row r="22" spans="1:4">
      <c r="A22" s="3" t="s">
        <v>130</v>
      </c>
      <c r="B22" s="4" t="n">
        <v>1743029</v>
      </c>
      <c r="C22" s="4" t="n">
        <v>0</v>
      </c>
      <c r="D22" s="4" t="n">
        <v>0</v>
      </c>
    </row>
    <row r="23" spans="1:4">
      <c r="A23" s="3" t="s">
        <v>131</v>
      </c>
      <c r="B23" s="4" t="n">
        <v>-15209500</v>
      </c>
      <c r="C23" s="4" t="n">
        <v>-5075303</v>
      </c>
      <c r="D23" s="4" t="n">
        <v>-9444789</v>
      </c>
    </row>
    <row r="24" spans="1:4">
      <c r="A24" s="3" t="s">
        <v>132</v>
      </c>
      <c r="B24" s="4" t="n">
        <v>0</v>
      </c>
      <c r="C24" s="4" t="n">
        <v>-10500</v>
      </c>
      <c r="D24" s="4" t="n">
        <v>-14000</v>
      </c>
    </row>
    <row r="25" spans="1:4">
      <c r="A25" s="3" t="s">
        <v>133</v>
      </c>
      <c r="B25" s="4" t="n">
        <v>71476467</v>
      </c>
      <c r="C25" s="4" t="n">
        <v>66979124</v>
      </c>
      <c r="D25" s="4" t="n">
        <v>132599815</v>
      </c>
    </row>
    <row r="26" spans="1:4">
      <c r="A26" s="3" t="s">
        <v>134</v>
      </c>
      <c r="B26" s="4" t="n">
        <v>-55538347</v>
      </c>
      <c r="C26" s="4" t="n">
        <v>-71489854</v>
      </c>
      <c r="D26" s="4" t="n">
        <v>-128209239</v>
      </c>
    </row>
    <row r="27" spans="1:4">
      <c r="A27" s="3" t="s">
        <v>135</v>
      </c>
      <c r="B27" s="4" t="n">
        <v>6743222</v>
      </c>
      <c r="C27" s="4" t="n">
        <v>-10198317</v>
      </c>
      <c r="D27" s="4" t="n">
        <v>-7216476</v>
      </c>
    </row>
    <row r="28" spans="1:4">
      <c r="A28" s="3" t="s">
        <v>136</v>
      </c>
      <c r="B28" s="4" t="n">
        <v>-6572401</v>
      </c>
      <c r="C28" s="4" t="n">
        <v>6513559</v>
      </c>
      <c r="D28" s="4" t="n">
        <v>-10971125</v>
      </c>
    </row>
    <row r="29" spans="1:4">
      <c r="A29" s="3" t="s">
        <v>137</v>
      </c>
      <c r="B29" s="4" t="n">
        <v>7197082</v>
      </c>
      <c r="C29" s="4" t="n">
        <v>683523</v>
      </c>
      <c r="D29" s="4" t="n">
        <v>11654648</v>
      </c>
    </row>
    <row r="30" spans="1:4">
      <c r="A30" s="3" t="s">
        <v>138</v>
      </c>
      <c r="B30" s="4" t="n">
        <v>624681</v>
      </c>
      <c r="C30" s="4" t="n">
        <v>7197082</v>
      </c>
      <c r="D30" s="4" t="n">
        <v>683523</v>
      </c>
    </row>
    <row r="31" spans="1:4">
      <c r="A31" s="6" t="s">
        <v>139</v>
      </c>
    </row>
    <row r="32" spans="1:4">
      <c r="A32" s="3" t="s">
        <v>140</v>
      </c>
      <c r="B32" s="4" t="n">
        <v>855060</v>
      </c>
      <c r="C32" s="4" t="n">
        <v>1139549</v>
      </c>
      <c r="D32" s="4" t="n">
        <v>727235</v>
      </c>
    </row>
    <row r="33" spans="1:4">
      <c r="A33" s="3" t="s">
        <v>141</v>
      </c>
      <c r="B33" s="5" t="n">
        <v>0</v>
      </c>
      <c r="C33" s="5" t="n">
        <v>-21617</v>
      </c>
      <c r="D33" s="5" t="n">
        <v>464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55</v>
      </c>
      <c r="B1" s="2" t="s">
        <v>1</v>
      </c>
    </row>
    <row r="2" spans="1:2">
      <c r="B2" s="2" t="s">
        <v>375</v>
      </c>
    </row>
    <row r="3" spans="1:2">
      <c r="A3" s="3" t="s">
        <v>456</v>
      </c>
      <c r="B3" s="5" t="n">
        <v>255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7</v>
      </c>
      <c r="B1" s="2" t="s">
        <v>1</v>
      </c>
    </row>
    <row r="2" spans="1:4">
      <c r="B2" s="2" t="s">
        <v>2</v>
      </c>
      <c r="C2" s="2" t="s">
        <v>34</v>
      </c>
      <c r="D2" s="2" t="s">
        <v>75</v>
      </c>
    </row>
    <row r="3" spans="1:4">
      <c r="A3" s="6" t="s">
        <v>458</v>
      </c>
    </row>
    <row r="4" spans="1:4">
      <c r="A4" s="3" t="s">
        <v>37</v>
      </c>
      <c r="B4" s="5" t="n">
        <v>-3870119</v>
      </c>
      <c r="C4" s="5" t="n">
        <v>-749792</v>
      </c>
      <c r="D4" s="5" t="n">
        <v>551935</v>
      </c>
    </row>
    <row r="5" spans="1:4">
      <c r="A5" s="3" t="s">
        <v>38</v>
      </c>
      <c r="B5" s="4" t="n">
        <v>-7754038</v>
      </c>
      <c r="C5" s="4" t="n">
        <v>1250073</v>
      </c>
      <c r="D5" s="4" t="n">
        <v>-5572666</v>
      </c>
    </row>
    <row r="6" spans="1:4">
      <c r="A6" s="3" t="s">
        <v>459</v>
      </c>
      <c r="B6" s="4" t="n">
        <v>-4421308</v>
      </c>
      <c r="C6" s="4" t="n">
        <v>2026900</v>
      </c>
      <c r="D6" s="4" t="n">
        <v>-1976860</v>
      </c>
    </row>
    <row r="7" spans="1:4">
      <c r="A7" s="3" t="s">
        <v>40</v>
      </c>
      <c r="B7" s="4" t="n">
        <v>-392579</v>
      </c>
      <c r="C7" s="4" t="n">
        <v>86764</v>
      </c>
      <c r="D7" s="4" t="n">
        <v>-122285</v>
      </c>
    </row>
    <row r="8" spans="1:4">
      <c r="A8" s="3" t="s">
        <v>460</v>
      </c>
      <c r="B8" s="4" t="n">
        <v>-16438044</v>
      </c>
      <c r="C8" s="4" t="n">
        <v>2613945</v>
      </c>
      <c r="D8" s="4" t="n">
        <v>-7119876</v>
      </c>
    </row>
    <row r="9" spans="1:4">
      <c r="A9" s="6" t="s">
        <v>461</v>
      </c>
    </row>
    <row r="10" spans="1:4">
      <c r="A10" s="3" t="s">
        <v>56</v>
      </c>
      <c r="B10" s="4" t="n">
        <v>2579559</v>
      </c>
      <c r="C10" s="4" t="n">
        <v>392646</v>
      </c>
      <c r="D10" s="4" t="n">
        <v>475956</v>
      </c>
    </row>
    <row r="11" spans="1:4">
      <c r="A11" s="3" t="s">
        <v>57</v>
      </c>
      <c r="B11" s="4" t="n">
        <v>-4037857</v>
      </c>
      <c r="C11" s="4" t="n">
        <v>-2258421</v>
      </c>
      <c r="D11" s="4" t="n">
        <v>1954659</v>
      </c>
    </row>
    <row r="12" spans="1:4">
      <c r="A12" s="3" t="s">
        <v>462</v>
      </c>
      <c r="B12" s="4" t="n">
        <v>-733416</v>
      </c>
      <c r="C12" s="4" t="n">
        <v>1362624</v>
      </c>
      <c r="D12" s="4" t="n">
        <v>-236732</v>
      </c>
    </row>
    <row r="13" spans="1:4">
      <c r="A13" s="3" t="s">
        <v>463</v>
      </c>
      <c r="B13" s="4" t="n">
        <v>-343926</v>
      </c>
      <c r="C13" s="4" t="n">
        <v>-1469278</v>
      </c>
      <c r="D13" s="4" t="n">
        <v>228217</v>
      </c>
    </row>
    <row r="14" spans="1:4">
      <c r="A14" s="3" t="s">
        <v>464</v>
      </c>
      <c r="B14" s="4" t="n">
        <v>-2535640</v>
      </c>
      <c r="C14" s="4" t="n">
        <v>-1972429</v>
      </c>
      <c r="D14" s="4" t="n">
        <v>2422100</v>
      </c>
    </row>
    <row r="15" spans="1:4">
      <c r="A15" s="3" t="s">
        <v>100</v>
      </c>
      <c r="B15" s="5" t="n">
        <v>18973684</v>
      </c>
      <c r="C15" s="5" t="n">
        <v>-641516</v>
      </c>
      <c r="D15" s="5" t="n">
        <v>46977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5</v>
      </c>
      <c r="B1" s="2" t="s">
        <v>2</v>
      </c>
      <c r="C1" s="2" t="s">
        <v>34</v>
      </c>
    </row>
    <row r="2" spans="1:3">
      <c r="A2" s="6" t="s">
        <v>466</v>
      </c>
    </row>
    <row r="3" spans="1:3">
      <c r="A3" s="3" t="s">
        <v>467</v>
      </c>
      <c r="B3" s="5" t="n">
        <v>3349857</v>
      </c>
      <c r="C3" s="5" t="n">
        <v>3825798</v>
      </c>
    </row>
    <row r="4" spans="1:3">
      <c r="A4" s="3" t="s">
        <v>468</v>
      </c>
      <c r="B4" s="4" t="n">
        <v>9305785</v>
      </c>
      <c r="C4" s="4" t="n">
        <v>3023028</v>
      </c>
    </row>
    <row r="5" spans="1:3">
      <c r="A5" s="3" t="s">
        <v>469</v>
      </c>
    </row>
    <row r="6" spans="1:3">
      <c r="A6" s="6" t="s">
        <v>466</v>
      </c>
    </row>
    <row r="7" spans="1:3">
      <c r="A7" s="3" t="s">
        <v>467</v>
      </c>
      <c r="B7" s="4" t="n">
        <v>3320161</v>
      </c>
      <c r="C7" s="4" t="n">
        <v>3696540</v>
      </c>
    </row>
    <row r="8" spans="1:3">
      <c r="A8" s="3" t="s">
        <v>468</v>
      </c>
      <c r="B8" s="4" t="n">
        <v>8930683</v>
      </c>
      <c r="C8" s="4" t="n">
        <v>2722830</v>
      </c>
    </row>
    <row r="9" spans="1:3">
      <c r="A9" s="3" t="s">
        <v>470</v>
      </c>
    </row>
    <row r="10" spans="1:3">
      <c r="A10" s="6" t="s">
        <v>466</v>
      </c>
    </row>
    <row r="11" spans="1:3">
      <c r="A11" s="3" t="s">
        <v>467</v>
      </c>
      <c r="B11" s="4" t="n">
        <v>29696</v>
      </c>
      <c r="C11" s="4" t="n">
        <v>129258</v>
      </c>
    </row>
    <row r="12" spans="1:3">
      <c r="A12" s="3" t="s">
        <v>468</v>
      </c>
      <c r="B12" s="4" t="n">
        <v>27582</v>
      </c>
      <c r="C12" s="4" t="n">
        <v>100730</v>
      </c>
    </row>
    <row r="13" spans="1:3">
      <c r="A13" s="3" t="s">
        <v>471</v>
      </c>
    </row>
    <row r="14" spans="1:3">
      <c r="A14" s="6" t="s">
        <v>466</v>
      </c>
    </row>
    <row r="15" spans="1:3">
      <c r="A15" s="3" t="s">
        <v>467</v>
      </c>
      <c r="B15" s="4" t="n">
        <v>0</v>
      </c>
      <c r="C15" s="4" t="n">
        <v>0</v>
      </c>
    </row>
    <row r="16" spans="1:3">
      <c r="A16" s="3" t="s">
        <v>468</v>
      </c>
      <c r="B16" s="5" t="n">
        <v>347520</v>
      </c>
      <c r="C16" s="5" t="n">
        <v>1994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2</v>
      </c>
      <c r="B1" s="2" t="s">
        <v>1</v>
      </c>
    </row>
    <row r="2" spans="1:4">
      <c r="B2" s="2" t="s">
        <v>2</v>
      </c>
      <c r="C2" s="2" t="s">
        <v>34</v>
      </c>
      <c r="D2" s="2" t="s">
        <v>75</v>
      </c>
    </row>
    <row r="3" spans="1:4">
      <c r="A3" s="6" t="s">
        <v>466</v>
      </c>
    </row>
    <row r="4" spans="1:4">
      <c r="A4" s="3" t="s">
        <v>473</v>
      </c>
      <c r="B4" s="5" t="n">
        <v>-4150476</v>
      </c>
      <c r="C4" s="5" t="n">
        <v>8670176</v>
      </c>
      <c r="D4" s="5" t="n">
        <v>5409978</v>
      </c>
    </row>
    <row r="5" spans="1:4">
      <c r="A5" s="3" t="s">
        <v>469</v>
      </c>
    </row>
    <row r="6" spans="1:4">
      <c r="A6" s="6" t="s">
        <v>466</v>
      </c>
    </row>
    <row r="7" spans="1:4">
      <c r="A7" s="3" t="s">
        <v>473</v>
      </c>
      <c r="B7" s="4" t="n">
        <v>-4057389</v>
      </c>
      <c r="C7" s="4" t="n">
        <v>8594290</v>
      </c>
      <c r="D7" s="4" t="n">
        <v>5302090</v>
      </c>
    </row>
    <row r="8" spans="1:4">
      <c r="A8" s="3" t="s">
        <v>470</v>
      </c>
    </row>
    <row r="9" spans="1:4">
      <c r="A9" s="6" t="s">
        <v>466</v>
      </c>
    </row>
    <row r="10" spans="1:4">
      <c r="A10" s="3" t="s">
        <v>473</v>
      </c>
      <c r="B10" s="4" t="n">
        <v>54966</v>
      </c>
      <c r="C10" s="4" t="n">
        <v>-29269</v>
      </c>
      <c r="D10" s="4" t="n">
        <v>109211</v>
      </c>
    </row>
    <row r="11" spans="1:4">
      <c r="A11" s="3" t="s">
        <v>471</v>
      </c>
    </row>
    <row r="12" spans="1:4">
      <c r="A12" s="6" t="s">
        <v>466</v>
      </c>
    </row>
    <row r="13" spans="1:4">
      <c r="A13" s="3" t="s">
        <v>473</v>
      </c>
      <c r="B13" s="5" t="n">
        <v>-148053</v>
      </c>
      <c r="C13" s="5" t="n">
        <v>105155</v>
      </c>
      <c r="D13" s="5" t="n">
        <v>-13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4</v>
      </c>
      <c r="B1" s="2" t="s">
        <v>1</v>
      </c>
    </row>
    <row r="2" spans="1:4">
      <c r="B2" s="2" t="s">
        <v>2</v>
      </c>
      <c r="C2" s="2" t="s">
        <v>34</v>
      </c>
      <c r="D2" s="2" t="s">
        <v>75</v>
      </c>
    </row>
    <row r="3" spans="1:4">
      <c r="A3" s="6" t="s">
        <v>176</v>
      </c>
    </row>
    <row r="4" spans="1:4">
      <c r="A4" s="3" t="s">
        <v>475</v>
      </c>
      <c r="B4" s="5" t="n">
        <v>-4150476</v>
      </c>
      <c r="C4" s="5" t="n">
        <v>8670176</v>
      </c>
      <c r="D4" s="5" t="n">
        <v>5409978</v>
      </c>
    </row>
    <row r="5" spans="1:4">
      <c r="A5" s="3" t="s">
        <v>476</v>
      </c>
      <c r="B5" s="5" t="n">
        <v>-5955928</v>
      </c>
      <c r="C5" s="5" t="n">
        <v>8027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7</v>
      </c>
      <c r="B1" s="2" t="s">
        <v>2</v>
      </c>
      <c r="C1" s="2" t="s">
        <v>34</v>
      </c>
    </row>
    <row r="2" spans="1:3">
      <c r="A2" s="6" t="s">
        <v>478</v>
      </c>
    </row>
    <row r="3" spans="1:3">
      <c r="A3" s="3" t="s">
        <v>479</v>
      </c>
      <c r="B3" s="5" t="n">
        <v>44107212</v>
      </c>
      <c r="C3" s="5" t="n">
        <v>36312241</v>
      </c>
    </row>
    <row r="4" spans="1:3">
      <c r="A4" s="3" t="s">
        <v>39</v>
      </c>
      <c r="B4" s="4" t="n">
        <v>6772160</v>
      </c>
      <c r="C4" s="4" t="n">
        <v>2350852</v>
      </c>
    </row>
    <row r="5" spans="1:3">
      <c r="A5" s="3" t="s">
        <v>480</v>
      </c>
    </row>
    <row r="6" spans="1:3">
      <c r="A6" s="6" t="s">
        <v>478</v>
      </c>
    </row>
    <row r="7" spans="1:3">
      <c r="A7" s="3" t="s">
        <v>479</v>
      </c>
      <c r="B7" s="4" t="n">
        <v>-5610521</v>
      </c>
      <c r="C7" s="4" t="n">
        <v>973710</v>
      </c>
    </row>
    <row r="8" spans="1:3">
      <c r="A8" s="3" t="s">
        <v>39</v>
      </c>
      <c r="B8" s="4" t="n">
        <v>6772160</v>
      </c>
      <c r="C8" s="4" t="n">
        <v>2350852</v>
      </c>
    </row>
    <row r="9" spans="1:3">
      <c r="A9" s="3" t="s">
        <v>481</v>
      </c>
    </row>
    <row r="10" spans="1:3">
      <c r="A10" s="6" t="s">
        <v>478</v>
      </c>
    </row>
    <row r="11" spans="1:3">
      <c r="A11" s="3" t="s">
        <v>479</v>
      </c>
      <c r="B11" s="4" t="n">
        <v>49717733</v>
      </c>
      <c r="C11" s="4" t="n">
        <v>35338531</v>
      </c>
    </row>
    <row r="12" spans="1:3">
      <c r="A12" s="3" t="s">
        <v>39</v>
      </c>
      <c r="B12" s="4" t="n">
        <v>0</v>
      </c>
      <c r="C12" s="4" t="n">
        <v>0</v>
      </c>
    </row>
    <row r="13" spans="1:3">
      <c r="A13" s="3" t="s">
        <v>482</v>
      </c>
    </row>
    <row r="14" spans="1:3">
      <c r="A14" s="6" t="s">
        <v>478</v>
      </c>
    </row>
    <row r="15" spans="1:3">
      <c r="A15" s="3" t="s">
        <v>479</v>
      </c>
      <c r="B15" s="4" t="n">
        <v>0</v>
      </c>
      <c r="C15" s="4" t="n">
        <v>0</v>
      </c>
    </row>
    <row r="16" spans="1:3">
      <c r="A16" s="3" t="s">
        <v>39</v>
      </c>
      <c r="B16" s="5" t="n">
        <v>0</v>
      </c>
      <c r="C1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3</v>
      </c>
      <c r="B1" s="2" t="s">
        <v>1</v>
      </c>
    </row>
    <row r="2" spans="1:4">
      <c r="B2" s="2" t="s">
        <v>2</v>
      </c>
      <c r="C2" s="2" t="s">
        <v>34</v>
      </c>
      <c r="D2" s="2" t="s">
        <v>75</v>
      </c>
    </row>
    <row r="3" spans="1:4">
      <c r="A3" s="3" t="s">
        <v>484</v>
      </c>
    </row>
    <row r="4" spans="1:4">
      <c r="A4" s="3" t="s">
        <v>485</v>
      </c>
      <c r="B4" s="5" t="n">
        <v>296767276</v>
      </c>
      <c r="C4" s="5" t="n">
        <v>306474381</v>
      </c>
      <c r="D4" s="5" t="n">
        <v>300879962</v>
      </c>
    </row>
    <row r="5" spans="1:4">
      <c r="A5" s="3" t="s">
        <v>486</v>
      </c>
    </row>
    <row r="6" spans="1:4">
      <c r="A6" s="3" t="s">
        <v>485</v>
      </c>
      <c r="B6" s="4" t="n">
        <v>74508490</v>
      </c>
      <c r="C6" s="4" t="n">
        <v>85290302</v>
      </c>
      <c r="D6" s="4" t="n">
        <v>74879375</v>
      </c>
    </row>
    <row r="7" spans="1:4">
      <c r="A7" s="3" t="s">
        <v>487</v>
      </c>
    </row>
    <row r="8" spans="1:4">
      <c r="A8" s="3" t="s">
        <v>485</v>
      </c>
      <c r="B8" s="5" t="n">
        <v>371275766</v>
      </c>
      <c r="C8" s="5" t="n">
        <v>391764683</v>
      </c>
      <c r="D8" s="5" t="n">
        <v>3757593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8</v>
      </c>
      <c r="B1" s="2" t="s">
        <v>1</v>
      </c>
    </row>
    <row r="2" spans="1:4">
      <c r="B2" s="2" t="s">
        <v>2</v>
      </c>
      <c r="C2" s="2" t="s">
        <v>34</v>
      </c>
      <c r="D2" s="2" t="s">
        <v>75</v>
      </c>
    </row>
    <row r="3" spans="1:4">
      <c r="A3" s="3" t="s">
        <v>489</v>
      </c>
      <c r="B3" s="5" t="n">
        <v>24417969</v>
      </c>
      <c r="C3" s="5" t="n">
        <v>20521900</v>
      </c>
    </row>
    <row r="4" spans="1:4">
      <c r="A4" s="3" t="s">
        <v>490</v>
      </c>
    </row>
    <row r="5" spans="1:4">
      <c r="A5" s="3" t="s">
        <v>491</v>
      </c>
      <c r="B5" s="3" t="s">
        <v>492</v>
      </c>
      <c r="C5" s="3" t="s">
        <v>493</v>
      </c>
      <c r="D5" s="3" t="s">
        <v>494</v>
      </c>
    </row>
    <row r="6" spans="1:4">
      <c r="A6" s="3" t="s">
        <v>495</v>
      </c>
    </row>
    <row r="7" spans="1:4">
      <c r="A7" s="3" t="s">
        <v>491</v>
      </c>
      <c r="B7" s="3" t="s">
        <v>496</v>
      </c>
      <c r="C7" s="3" t="s">
        <v>496</v>
      </c>
      <c r="D7" s="3" t="s">
        <v>4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31"/>
    <col customWidth="1" max="3" min="3" width="80"/>
  </cols>
  <sheetData>
    <row r="1" spans="1:3">
      <c r="A1" s="1" t="s">
        <v>498</v>
      </c>
      <c r="B1" s="2" t="s">
        <v>499</v>
      </c>
      <c r="C1" s="2" t="s">
        <v>500</v>
      </c>
    </row>
    <row r="2" spans="1:3">
      <c r="A2" s="6" t="s">
        <v>186</v>
      </c>
    </row>
    <row r="3" spans="1:3">
      <c r="A3" s="3" t="s">
        <v>501</v>
      </c>
      <c r="C3" s="4" t="n">
        <v>2500</v>
      </c>
    </row>
    <row r="4" spans="1:3">
      <c r="A4" s="3" t="s">
        <v>502</v>
      </c>
      <c r="C4" s="8" t="n">
        <v>0.2</v>
      </c>
    </row>
    <row r="5" spans="1:3">
      <c r="A5" s="3" t="s">
        <v>503</v>
      </c>
      <c r="C5" s="3" t="s">
        <v>504</v>
      </c>
    </row>
    <row r="6" spans="1:3">
      <c r="A6" s="3" t="s">
        <v>505</v>
      </c>
      <c r="B6" s="9" t="n">
        <v>15.2</v>
      </c>
    </row>
    <row r="7" spans="1:3">
      <c r="A7" s="3" t="s">
        <v>506</v>
      </c>
      <c r="B7" s="10"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07</v>
      </c>
      <c r="B1" s="2" t="s">
        <v>375</v>
      </c>
    </row>
    <row r="2" spans="1:2">
      <c r="A2" s="6" t="s">
        <v>189</v>
      </c>
    </row>
    <row r="3" spans="1:2">
      <c r="A3" s="3" t="s">
        <v>508</v>
      </c>
      <c r="B3" s="5" t="n">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09</v>
      </c>
      <c r="B1" s="2" t="s">
        <v>510</v>
      </c>
      <c r="C1" s="2" t="s">
        <v>511</v>
      </c>
      <c r="D1" s="2" t="s">
        <v>512</v>
      </c>
      <c r="E1" s="2" t="s">
        <v>2</v>
      </c>
      <c r="F1" s="2" t="s">
        <v>34</v>
      </c>
      <c r="G1" s="2" t="s">
        <v>75</v>
      </c>
      <c r="H1" s="2" t="s">
        <v>513</v>
      </c>
    </row>
    <row r="2" spans="1:8">
      <c r="A2" s="3" t="s">
        <v>131</v>
      </c>
      <c r="E2" s="5" t="n">
        <v>15209500</v>
      </c>
      <c r="F2" s="5" t="n">
        <v>5075303</v>
      </c>
      <c r="G2" s="5" t="n">
        <v>9444789</v>
      </c>
    </row>
    <row r="3" spans="1:8">
      <c r="A3" s="3" t="s">
        <v>46</v>
      </c>
      <c r="E3" s="4" t="n">
        <v>7873727</v>
      </c>
      <c r="F3" s="5" t="n">
        <v>8009315</v>
      </c>
    </row>
    <row r="4" spans="1:8">
      <c r="A4" s="3" t="s">
        <v>360</v>
      </c>
      <c r="E4" s="5" t="n">
        <v>20000000</v>
      </c>
    </row>
    <row r="5" spans="1:8">
      <c r="A5" s="3" t="s">
        <v>514</v>
      </c>
    </row>
    <row r="6" spans="1:8">
      <c r="A6" s="3" t="s">
        <v>131</v>
      </c>
      <c r="D6" s="5" t="n">
        <v>6700000</v>
      </c>
    </row>
    <row r="7" spans="1:8">
      <c r="A7" s="3" t="s">
        <v>515</v>
      </c>
      <c r="B7" s="3" t="s">
        <v>516</v>
      </c>
    </row>
    <row r="8" spans="1:8">
      <c r="A8" s="3" t="s">
        <v>517</v>
      </c>
    </row>
    <row r="9" spans="1:8">
      <c r="A9" s="3" t="s">
        <v>360</v>
      </c>
      <c r="C9" s="5" t="n">
        <v>28000000</v>
      </c>
      <c r="H9" s="5" t="n">
        <v>20000000</v>
      </c>
    </row>
    <row r="10" spans="1:8">
      <c r="A10" s="3" t="s">
        <v>518</v>
      </c>
    </row>
    <row r="11" spans="1:8">
      <c r="A11" s="3" t="s">
        <v>360</v>
      </c>
      <c r="C11" s="4" t="n">
        <v>26000000</v>
      </c>
      <c r="H11" s="5" t="n">
        <v>16000000</v>
      </c>
    </row>
    <row r="12" spans="1:8">
      <c r="A12" s="3" t="s">
        <v>519</v>
      </c>
      <c r="C12" s="5" t="n">
        <v>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14"/>
    <col customWidth="1" max="7" min="7" width="21"/>
  </cols>
  <sheetData>
    <row r="1" spans="1:7">
      <c r="A1" s="1" t="s">
        <v>520</v>
      </c>
      <c r="B1" s="2" t="s">
        <v>521</v>
      </c>
      <c r="C1" s="2" t="s">
        <v>341</v>
      </c>
      <c r="D1" s="2" t="s">
        <v>522</v>
      </c>
      <c r="E1" s="2" t="s">
        <v>523</v>
      </c>
      <c r="F1" s="2" t="s">
        <v>524</v>
      </c>
      <c r="G1" s="2" t="s">
        <v>525</v>
      </c>
    </row>
    <row r="2" spans="1:7">
      <c r="A2" s="6" t="s">
        <v>526</v>
      </c>
    </row>
    <row r="3" spans="1:7">
      <c r="A3" s="3" t="s">
        <v>117</v>
      </c>
      <c r="C3" s="5" t="n">
        <v>135588</v>
      </c>
      <c r="D3" s="5" t="n">
        <v>61198</v>
      </c>
      <c r="E3" s="5" t="n">
        <v>411050</v>
      </c>
    </row>
    <row r="4" spans="1:7">
      <c r="A4" s="3" t="s">
        <v>527</v>
      </c>
      <c r="C4" s="5" t="n">
        <v>7873727</v>
      </c>
      <c r="D4" s="4" t="n">
        <v>8009315</v>
      </c>
    </row>
    <row r="5" spans="1:7">
      <c r="A5" s="3" t="s">
        <v>528</v>
      </c>
    </row>
    <row r="6" spans="1:7">
      <c r="A6" s="6" t="s">
        <v>526</v>
      </c>
    </row>
    <row r="7" spans="1:7">
      <c r="A7" s="3" t="s">
        <v>529</v>
      </c>
      <c r="C7" s="3" t="s">
        <v>530</v>
      </c>
      <c r="G7" s="3" t="s">
        <v>531</v>
      </c>
    </row>
    <row r="8" spans="1:7">
      <c r="A8" s="3" t="s">
        <v>532</v>
      </c>
      <c r="F8" s="3" t="s">
        <v>533</v>
      </c>
    </row>
    <row r="9" spans="1:7">
      <c r="A9" s="3" t="s">
        <v>117</v>
      </c>
      <c r="C9" s="5" t="n">
        <v>135588</v>
      </c>
      <c r="D9" s="4" t="n">
        <v>61198</v>
      </c>
      <c r="E9" s="4" t="n">
        <v>411050</v>
      </c>
    </row>
    <row r="10" spans="1:7">
      <c r="A10" s="3" t="s">
        <v>527</v>
      </c>
      <c r="G10" s="5" t="n">
        <v>5000000</v>
      </c>
    </row>
    <row r="11" spans="1:7">
      <c r="A11" s="3" t="s">
        <v>528</v>
      </c>
    </row>
    <row r="12" spans="1:7">
      <c r="A12" s="6" t="s">
        <v>526</v>
      </c>
    </row>
    <row r="13" spans="1:7">
      <c r="A13" s="3" t="s">
        <v>534</v>
      </c>
      <c r="D13" s="4" t="n">
        <v>2000000</v>
      </c>
    </row>
    <row r="14" spans="1:7">
      <c r="A14" s="3" t="s">
        <v>535</v>
      </c>
      <c r="C14" s="5" t="n">
        <v>161563</v>
      </c>
    </row>
    <row r="15" spans="1:7">
      <c r="A15" s="3" t="s">
        <v>343</v>
      </c>
      <c r="C15" s="4" t="n">
        <v>142489</v>
      </c>
    </row>
    <row r="16" spans="1:7">
      <c r="A16" s="3" t="s">
        <v>536</v>
      </c>
      <c r="B16" s="4" t="n">
        <v>2</v>
      </c>
    </row>
    <row r="17" spans="1:7">
      <c r="A17" s="3" t="s">
        <v>537</v>
      </c>
      <c r="B17" s="5" t="n">
        <v>1720000</v>
      </c>
      <c r="C17" s="5" t="n">
        <v>1582064</v>
      </c>
      <c r="D17" s="5" t="n">
        <v>314420</v>
      </c>
      <c r="E17" s="5" t="n">
        <v>138442</v>
      </c>
    </row>
    <row r="18" spans="1:7">
      <c r="A18" s="3" t="s">
        <v>538</v>
      </c>
      <c r="B18" s="4" t="n">
        <v>400000</v>
      </c>
    </row>
    <row r="19" spans="1:7">
      <c r="A19" s="3" t="s">
        <v>539</v>
      </c>
      <c r="B19" s="5" t="n">
        <v>1320000</v>
      </c>
    </row>
    <row r="20" spans="1:7">
      <c r="A20" s="3" t="s">
        <v>540</v>
      </c>
      <c r="B20" s="3" t="s">
        <v>5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542</v>
      </c>
      <c r="B1" s="2" t="s">
        <v>543</v>
      </c>
      <c r="C1" s="2" t="s">
        <v>544</v>
      </c>
      <c r="D1" s="2" t="s">
        <v>375</v>
      </c>
      <c r="E1" s="2" t="s">
        <v>522</v>
      </c>
      <c r="F1" s="2" t="s">
        <v>523</v>
      </c>
    </row>
    <row r="2" spans="1:6">
      <c r="A2" s="3" t="s">
        <v>528</v>
      </c>
    </row>
    <row r="3" spans="1:6">
      <c r="A3" s="6" t="s">
        <v>545</v>
      </c>
    </row>
    <row r="4" spans="1:6">
      <c r="A4" s="3" t="s">
        <v>537</v>
      </c>
      <c r="C4" s="5" t="n">
        <v>1720000</v>
      </c>
      <c r="D4" s="5" t="n">
        <v>1582064</v>
      </c>
      <c r="E4" s="5" t="n">
        <v>314420</v>
      </c>
      <c r="F4" s="5" t="n">
        <v>138442</v>
      </c>
    </row>
    <row r="5" spans="1:6">
      <c r="A5" s="3" t="s">
        <v>546</v>
      </c>
      <c r="D5" s="4" t="n">
        <v>104947</v>
      </c>
      <c r="E5" s="4" t="n">
        <v>18540</v>
      </c>
    </row>
    <row r="6" spans="1:6">
      <c r="A6" s="3" t="s">
        <v>547</v>
      </c>
    </row>
    <row r="7" spans="1:6">
      <c r="A7" s="6" t="s">
        <v>545</v>
      </c>
    </row>
    <row r="8" spans="1:6">
      <c r="A8" s="3" t="s">
        <v>548</v>
      </c>
      <c r="D8" s="4" t="n">
        <v>1720000</v>
      </c>
    </row>
    <row r="9" spans="1:6">
      <c r="A9" s="3" t="s">
        <v>549</v>
      </c>
      <c r="D9" s="4" t="n">
        <v>101111</v>
      </c>
      <c r="E9" s="4" t="n">
        <v>777342</v>
      </c>
    </row>
    <row r="10" spans="1:6">
      <c r="A10" s="3" t="s">
        <v>550</v>
      </c>
    </row>
    <row r="11" spans="1:6">
      <c r="A11" s="6" t="s">
        <v>545</v>
      </c>
    </row>
    <row r="12" spans="1:6">
      <c r="A12" s="3" t="s">
        <v>551</v>
      </c>
      <c r="B12" s="4" t="n">
        <v>8</v>
      </c>
    </row>
    <row r="13" spans="1:6">
      <c r="A13" s="3" t="s">
        <v>552</v>
      </c>
      <c r="B13" s="5" t="n">
        <v>300000</v>
      </c>
    </row>
    <row r="14" spans="1:6">
      <c r="A14" s="3" t="s">
        <v>553</v>
      </c>
    </row>
    <row r="15" spans="1:6">
      <c r="A15" s="6" t="s">
        <v>545</v>
      </c>
    </row>
    <row r="16" spans="1:6">
      <c r="A16" s="3" t="s">
        <v>537</v>
      </c>
      <c r="D16" s="5" t="n">
        <v>758931</v>
      </c>
      <c r="E16" s="5" t="n">
        <v>942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6" t="s">
        <v>149</v>
      </c>
    </row>
    <row r="4" spans="1:2">
      <c r="A4" s="3" t="s">
        <v>3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4:30:15Z</dcterms:created>
  <dcterms:modified xmlns:dcterms="http://purl.org/dc/terms/" xmlns:xsi="http://www.w3.org/2001/XMLSchema-instance" xsi:type="dcterms:W3CDTF">2020-03-18T14:30:15Z</dcterms:modified>
</cp:coreProperties>
</file>